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ferred Revenue" sheetId="13" state="visible" r:id="rId13"/>
    <sheet xmlns:r="http://schemas.openxmlformats.org/officeDocument/2006/relationships" name="Related Party Transactions" sheetId="14" state="visible" r:id="rId14"/>
    <sheet xmlns:r="http://schemas.openxmlformats.org/officeDocument/2006/relationships" name="Contingent Purchase Price" sheetId="15" state="visible" r:id="rId15"/>
    <sheet xmlns:r="http://schemas.openxmlformats.org/officeDocument/2006/relationships" name="Stockholders' Equity" sheetId="16" state="visible" r:id="rId16"/>
    <sheet xmlns:r="http://schemas.openxmlformats.org/officeDocument/2006/relationships" name="Stock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Major Customers and Vendors"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Contingent Purchase Price (Tabl" sheetId="32" state="visible" r:id="rId32"/>
    <sheet xmlns:r="http://schemas.openxmlformats.org/officeDocument/2006/relationships" name="Stock Compensation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Major Customers and Vendors (Ta"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Acquisition (Details Textual)" sheetId="45" state="visible" r:id="rId45"/>
    <sheet xmlns:r="http://schemas.openxmlformats.org/officeDocument/2006/relationships" name="Prepaid Expens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2)" sheetId="51" state="visible" r:id="rId51"/>
    <sheet xmlns:r="http://schemas.openxmlformats.org/officeDocument/2006/relationships" name="Intangible Assets (Details Text" sheetId="52" state="visible" r:id="rId52"/>
    <sheet xmlns:r="http://schemas.openxmlformats.org/officeDocument/2006/relationships" name="Deferred Revenue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Contingent Purchase Price (Deta" sheetId="56" state="visible" r:id="rId56"/>
    <sheet xmlns:r="http://schemas.openxmlformats.org/officeDocument/2006/relationships" name="Contingent Purchase Price (De_2" sheetId="57" state="visible" r:id="rId57"/>
    <sheet xmlns:r="http://schemas.openxmlformats.org/officeDocument/2006/relationships" name="Stockholders' Equity (Details)" sheetId="58" state="visible" r:id="rId58"/>
    <sheet xmlns:r="http://schemas.openxmlformats.org/officeDocument/2006/relationships" name="Stock Compensation (Details)" sheetId="59" state="visible" r:id="rId59"/>
    <sheet xmlns:r="http://schemas.openxmlformats.org/officeDocument/2006/relationships" name="Stock Compensation (Details 1)" sheetId="60" state="visible" r:id="rId60"/>
    <sheet xmlns:r="http://schemas.openxmlformats.org/officeDocument/2006/relationships" name="Stock Compensation (Details Tex" sheetId="61" state="visible" r:id="rId61"/>
    <sheet xmlns:r="http://schemas.openxmlformats.org/officeDocument/2006/relationships" name="Warrants (Details)"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Textual)" sheetId="65" state="visible" r:id="rId65"/>
    <sheet xmlns:r="http://schemas.openxmlformats.org/officeDocument/2006/relationships" name="Major Customers and Vendors (De" sheetId="66" state="visible" r:id="rId66"/>
    <sheet xmlns:r="http://schemas.openxmlformats.org/officeDocument/2006/relationships" name="Major Customers and Vendors (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Textual)" sheetId="70" state="visible" r:id="rId70"/>
    <sheet xmlns:r="http://schemas.openxmlformats.org/officeDocument/2006/relationships" name="Commitments and Contingent Li_2" sheetId="71" state="visible" r:id="rId71"/>
    <sheet xmlns:r="http://schemas.openxmlformats.org/officeDocument/2006/relationships" name="Retirement Plan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9</t>
  </si>
  <si>
    <t>Mar. 24, 2020</t>
  </si>
  <si>
    <t>Jun. 30, 2019</t>
  </si>
  <si>
    <t>Document and Entity Information [Abstract]</t>
  </si>
  <si>
    <t>Entity Registrant Name</t>
  </si>
  <si>
    <t>OptimizeRx Corp</t>
  </si>
  <si>
    <t>Entity Central Index Key</t>
  </si>
  <si>
    <t>000144843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Interactive Data Current</t>
  </si>
  <si>
    <t>Entity Incorporation State Country Code</t>
  </si>
  <si>
    <t>NV</t>
  </si>
  <si>
    <t>Entity File Number</t>
  </si>
  <si>
    <t>001-38543</t>
  </si>
  <si>
    <t>Entity Public Float</t>
  </si>
  <si>
    <t>Entity Common Stock, Shares Outstanding</t>
  </si>
  <si>
    <t>Consolidated Balance Sheets - USD ($)</t>
  </si>
  <si>
    <t>Dec. 31, 2018</t>
  </si>
  <si>
    <t>Current Assets</t>
  </si>
  <si>
    <t>Cash and cash equivalents</t>
  </si>
  <si>
    <t>Accounts receivable, net</t>
  </si>
  <si>
    <t>Prepaid expenses</t>
  </si>
  <si>
    <t>Total Current Assets</t>
  </si>
  <si>
    <t>Property and equipment, net</t>
  </si>
  <si>
    <t>Other Assets</t>
  </si>
  <si>
    <t>Goodwill</t>
  </si>
  <si>
    <t>Technology assets, net</t>
  </si>
  <si>
    <t>Patent rights, net</t>
  </si>
  <si>
    <t>Right of use assets, net</t>
  </si>
  <si>
    <t xml:space="preserve"> </t>
  </si>
  <si>
    <t>Other intangible assets, net</t>
  </si>
  <si>
    <t>Security deposits and other assets</t>
  </si>
  <si>
    <t>Total Other Assets</t>
  </si>
  <si>
    <t>TOTAL ASSETS</t>
  </si>
  <si>
    <t>Current Liabilities</t>
  </si>
  <si>
    <t>Accounts payable - trade</t>
  </si>
  <si>
    <t>Accrued expenses</t>
  </si>
  <si>
    <t>Revenue share payable</t>
  </si>
  <si>
    <t>Current portion of lease liabilities</t>
  </si>
  <si>
    <t>Contingent purchase price payable</t>
  </si>
  <si>
    <t>Deferred revenue</t>
  </si>
  <si>
    <t>Total Current Liabilities</t>
  </si>
  <si>
    <t>Non-current Liabilities</t>
  </si>
  <si>
    <t>Lease liabilities, net of current portion</t>
  </si>
  <si>
    <t>Contingent purchase price payable, net of current portion</t>
  </si>
  <si>
    <t>Total Non-Current Liabilities</t>
  </si>
  <si>
    <t>Total Liabilities</t>
  </si>
  <si>
    <t>Commitments and contingencies (See Note 15)</t>
  </si>
  <si>
    <t>Stockholders' Equity</t>
  </si>
  <si>
    <t>Preferred stock, $0.001 par value, 10,000,000 shares authorized, none issued and outstanding at December 31, 2019 and 2018,</t>
  </si>
  <si>
    <t>Common stock, $0.001 par value, 166,666,667 shares authorized, 14,600,579 and 12,038,618 shares issued and outstanding at December 31, 2019 and 2018,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t>
  </si>
  <si>
    <t>Revenue</t>
  </si>
  <si>
    <t>Cost of revenues</t>
  </si>
  <si>
    <t>Gross margin</t>
  </si>
  <si>
    <t>Operating expenses</t>
  </si>
  <si>
    <t>Stock-based compensation</t>
  </si>
  <si>
    <t>Depreciation and amortization</t>
  </si>
  <si>
    <t>Other general and administrative expenses</t>
  </si>
  <si>
    <t>Total operating expenses</t>
  </si>
  <si>
    <t>(Loss) income from operations</t>
  </si>
  <si>
    <t>Other income (expense)</t>
  </si>
  <si>
    <t>Interest income</t>
  </si>
  <si>
    <t>Change in fair value of contingent consideration</t>
  </si>
  <si>
    <t>Total other (expense) income</t>
  </si>
  <si>
    <t>Income (loss) before provision for income taxes</t>
  </si>
  <si>
    <t>Income tax benefit</t>
  </si>
  <si>
    <t>Net (loss) income</t>
  </si>
  <si>
    <t>Weighted average number of shares outstanding – basic</t>
  </si>
  <si>
    <t>Weighted average number of shares outstanding – diluted</t>
  </si>
  <si>
    <t>(Loss) income per share – basic</t>
  </si>
  <si>
    <t>(Loss) income per share – diluted</t>
  </si>
  <si>
    <t>Consolidated Statement of Stockholders' Equity - USD ($)</t>
  </si>
  <si>
    <t>Common Stock</t>
  </si>
  <si>
    <t>Stock Warrants</t>
  </si>
  <si>
    <t>Additional Paid-in Capital</t>
  </si>
  <si>
    <t>Accumulated Deficit</t>
  </si>
  <si>
    <t>Total</t>
  </si>
  <si>
    <t>Balance at Dec. 31, 2017</t>
  </si>
  <si>
    <t>Balance, shares at Dec. 31, 2017</t>
  </si>
  <si>
    <t>Cumulative effect of change in accounting principle related to revenue recognition</t>
  </si>
  <si>
    <t>Stock-based Compensation Expense</t>
  </si>
  <si>
    <t>Issuance of common stock for services</t>
  </si>
  <si>
    <t>Issuance of common stock for services, shares</t>
  </si>
  <si>
    <t>Issuance of common stock for cash</t>
  </si>
  <si>
    <t>Issuance of common stock for cash, shares</t>
  </si>
  <si>
    <t>Issuance of common stock for options exercised</t>
  </si>
  <si>
    <t>Issuance of common stock for options exercised, shares</t>
  </si>
  <si>
    <t>Issuance of common stock for warrants exercised</t>
  </si>
  <si>
    <t>Issuance of common stock for warrants exercised, shares</t>
  </si>
  <si>
    <t>Shares issued for acquisition</t>
  </si>
  <si>
    <t>Shares issued for acquisition, shares</t>
  </si>
  <si>
    <t>Shares issued in payment of revenue share</t>
  </si>
  <si>
    <t>Shares issued in payment of revenue share, shares</t>
  </si>
  <si>
    <t>Additional shares issued in connection with reverse split due to rounding</t>
  </si>
  <si>
    <t>Additional shares issued in connection with reverse split due to rounding, shares</t>
  </si>
  <si>
    <t>Net income loss for the year</t>
  </si>
  <si>
    <t>Balance at Dec. 31, 2018</t>
  </si>
  <si>
    <t>Balance, shares at Dec. 31, 2018</t>
  </si>
  <si>
    <t>Cumulative effect of change in accounting principle related to lease accounting</t>
  </si>
  <si>
    <t>Shares issued in 2019 for restricted stock awards granted and expensed in 2018</t>
  </si>
  <si>
    <t>Shares issued in 2019 for restricted stock awards granted and expensed in 2018, shares</t>
  </si>
  <si>
    <t>Stock-based Compensation Expense Options</t>
  </si>
  <si>
    <t>Stock-based Compensation Expense Restricted Stock</t>
  </si>
  <si>
    <t>Balance at Dec. 31, 2019</t>
  </si>
  <si>
    <t>Balance, shares at Dec. 31, 2019</t>
  </si>
  <si>
    <t>Consolidated Statements of Cash Flows - USD ($)</t>
  </si>
  <si>
    <t>CASH FLOWS FROM OPERATING ACTIVITIES:</t>
  </si>
  <si>
    <t>Net (loss) income for the period</t>
  </si>
  <si>
    <t>Adjustments to reconcile net loss to net cash (used in) provided by operating activities:</t>
  </si>
  <si>
    <t>Noncash lease expense</t>
  </si>
  <si>
    <t>Increase in bad debt reserve</t>
  </si>
  <si>
    <t>Loss on disposal of assets</t>
  </si>
  <si>
    <t>Changes in:</t>
  </si>
  <si>
    <t>Accounts receivable</t>
  </si>
  <si>
    <t>Prepaid expenses and other assets</t>
  </si>
  <si>
    <t>Accounts payable</t>
  </si>
  <si>
    <t>Accrued expenses and other</t>
  </si>
  <si>
    <t>Change in operating lease liabilities</t>
  </si>
  <si>
    <t>NET CASH (USED IN) PROVIDED BY OPERATING ACTIVITIES</t>
  </si>
  <si>
    <t>CASH FLOWS FROM INVESTING ACTIVITIES:</t>
  </si>
  <si>
    <t>Purchases of property and equipment</t>
  </si>
  <si>
    <t>Acquisition of intangible assets</t>
  </si>
  <si>
    <t>Cash paid in acquisition, net of cash acquired</t>
  </si>
  <si>
    <t>NET CASH USED IN INVESTING ACTIVITIES</t>
  </si>
  <si>
    <t>CASH FLOWS FROM FINANCING ACTIVITIES:</t>
  </si>
  <si>
    <t>Proceeds from issuance of common stock, net of offering costs</t>
  </si>
  <si>
    <t>Proceeds from exercise of stock options</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Exercise of stock warrants</t>
  </si>
  <si>
    <t>Issuance of shares for restricted stock awards in 2019 for awards expensed in 2018</t>
  </si>
  <si>
    <t>Lease liabilities arising from right of use assets</t>
  </si>
  <si>
    <t>Common stock issued for debt</t>
  </si>
  <si>
    <t>Shares issued in connection with acquisitions</t>
  </si>
  <si>
    <t>Non-cash effect of cumulative adjustments to accumulated deficit</t>
  </si>
  <si>
    <t>Organization and Nature of Business</t>
  </si>
  <si>
    <t>Organization, Consolidation and Presentation of Financial Statements [Abstract]</t>
  </si>
  <si>
    <t>ORGANIZATION AND NATURE OF BUSINESS</t>
  </si>
  <si>
    <t>NOTE
1 – ORGANIZATION AND NATURE OF BUSINESS OptimizeRx
Corporation is a digital health company focused on connecting life sciences companies to their clients with critical content at
the point-of-care. It provides electronic clinical information via electronic health record companies (EHRs) to the medical profession,
providing a direct channel for pharmaceutical companies to communicate with healthcare providers. The Company's cloud-based
solution supports patient adherence to medications by providing real-time access to financial assistance, prior authorization,
and critical clinical information. The Company's network is comprised of leading EHR platforms and provides more than half
of the ambulatory patient market with access to these benefits within their workflow at the point-of-care.</t>
  </si>
  <si>
    <t>Summary of Significant Accounting Policies</t>
  </si>
  <si>
    <t>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Reclassifications Certain items in the previous year financial
statements have been reclassified to match the current year presentation. Cash and Cash Equivalents For purposes of the accompanying financial
statements, the Company considers all highly liquid instruments, consisting of money market accounts, with an initial maturity
of three months or less to be cash equivalen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19 and 2018 and the valuation techniques used by the Company to determine those fair
values.
2019
Level 1 Level 2 Level 3 Fair Value Carrying Value
Liabilities
Contingent Purchase Price Payable (1) $ - $ - $ 6,720,000 $ 6,720,000 $ 6,720,000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For 2018, the hypothetical spot prices were simulated using a monte carlo simulation utilizing 2018 revenue
as a base and revenue volatility of 37%. The risk-free rate of return and terms utilized were 2.89% and 1.46-2.46, respectively,
and expected volatility was 35%. For 2019, the hypothetical spot prices were simulated using a monte carlo simulation utilizing
2020 and 2021 revenue projections and revenue volatility of 40%. The risk-free rate of return and terms utilized were 1.40% and
1 -2 years, respectively, and expected volatility was 40%. The
following table provides a summary of changes in fair value of the Company's Level 3 financial instruments for the years
ended December 31, 2019 and 2018.
Amount
Balance December 31, 2017 $ -
Contingent consideration liability recorded as the result of the CareSpeak Communications acquisition (see note 3) 2,365,000
Balance December 31, 2018 2,365,000
Increase in fair value of CareSpeak Communications contingent consideration 635,000
Contingent consideration liability recorded as the result of the RMDY Health, Inc. acquisition (see note 3) 3,720,000
Balance December 31, 2019 $ 6,720,000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80,000 for the year ended December 31, 2019 and $0 for the year
ended December 31, 2018. The allowance for doubtful accounts was $80,000 and $0 as of December 31, 2019 and 2018, respectively.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s well as our indefinite-lived asset, are evaluated annually in our
fiscal fourth quarter for impairment. Goodwill We
evaluate goodwill for impairment during our fiscal fourth quarter, or more frequently if an event occurs or circumstances change.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Unless otherwise specified, revenue is recognized based
on the gross selling price to customers. The
Company's contracts are generally all less than one year and the primary performance obligation is delivery of messages,
but the contract may contain additional performance obligations. Additional performance obligations may include program design
and set up, and reporting. As
the messaging is distributed through the platform and network of channel partners (a transaction), these transactions are recorded,
and revenue is recognized, at the time of distribution.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at the time of delivery. In
some instances, the Company also resells products and or services that are available through channel partners on a commission
basis, and that are complementary to the core business and client base. In these instances, net revenue is recognized based on
the commission-based revenue split that the Company receives. In instances where the Company resells services and have all financial
risk and significant operation input and risk, the Company records the revenue gross. Cost
of Revenues 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19 and 2018 the Company had $18,047,903 and $8,414,034, respectively, in cash balances in excess of federally insured
limits, primarily at Bank of America/Merrill Lynch. Research
and Development The Company expenses research and development
expenses as incurred. Research and development expense was $1,604,195 and $0 in 2019 and 2018, respectively.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forfeitures, and to determine
this term. The risk-free rate used is based on the U.S. Treasury yield curve in effect at the time of the grant using a time period
equal to the expected option term. The Company has never paid dividends and does not expect to pay any dividends in the future.
2019 2018
Expected
dividend yield 0 % 0 %
Risk
free interest rate 1.51%
- 2.37 % 1.96%
- 2.84 %
Expected
option term 3.5
years 3.5
- 5 years
Turnover/forfeiture
rate 0 % 0 %
Expected
volatility 64%
- 67 % 64%
- 66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Earning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19
was 891,224 related to options, and 59,918 related to restricted stock, for a total of 951,142 because they are
anti-dilutive, as a result of a net loss for the year ended December 31, 2019. The
computation of weighted average shares outstanding and the basic and diluted earnings per common share for the years ended December
31, 2019 and 2018 consisted of the following:
Net (Loss) Shares Per Share Amount
Year ended December 31, 2019
Basic EPS $ (3,142,576 ) 13,387,863 $ (0.23 )
Diluted EPS $ (3,142,576 ) 13,387,863 $ (0.23 )
Net Income Shares Per Share Amount
Year ended December 31, 2018:
Basic EPS $ 226,344 10,832,209 $ 0.02
Effect of dilutive stock options and warrants 1,030,782
Diluted EPS $ 226,344 11,862,991 $ 0.02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ly
Issued Accounting Guidance In February 2016, the FASB issued ASU
No. 2016-02, Leases In January 2017, the FASB issued ASU No. 2017-04,
Intangibles-Goodwill and Other In
June 2016, the FASB issued ASU No. 2016-13 , Financial Instruments-Credit Losses , In December 2019, the FASB issued ASU No.
2019-12, Income Taxes (Topic 740): Simplifying the Accounting for Income Taxes</t>
  </si>
  <si>
    <t>Acquisition</t>
  </si>
  <si>
    <t>Business Combinations [Abstract]</t>
  </si>
  <si>
    <t>ACQUISITION</t>
  </si>
  <si>
    <t>NOTE
3 – ACQUISITIONS On
October 17, 2018, we acquired CareSpeak Communications, Inc., a New Jersey corporation and technology solutions company, which
provides digital messaging services to the healthcare industry to expand our service offerings. Through its cloud based Mobile
Health Messenger ("MHM") Platform, CareSpeak provides interactive health messaging for improved medication adherence,
care coordination, and patient engagement. The total purchase price was $8,493,451. Acquisition costs of approximately $607,670
were expensed as incurred. The
purchase price contains a contingent element that will be paid only if the Company achieves certain patient engagement revenues
in 2019 and 2020. The total contingent payment may be up to $3.0 million. The target patient engagement revenues were achieved
in 2019 and are expected to be achieved in 2020. The calculated fair value of the contingent payment is $3,000,000 at December
31, 2019. Purchase
Price Allocation The
purchase price of the CareSpeak acquisition was allocated as follows:
Purchase Price
Cash paid $ 5,628,451
Common stock issued 500,000
Contingent payment 2,365,000
Total $ 8,493,451
Allocation
Current assets $ 254,263
Property and equipment 8,487
Intangibles
Goodwill, including assembled workforce in place 3,678,513
Patent 2,227,000
Tradename 982,000
Non-compete agreements 977,000
Customer relationships 492,000
Current liabilities assumed (125,812 )
Total $ 8,493,451 As
described in greater detail in Note 6, the amortizable intangible assets acquired have estimated useful lives ranging from 4 to
15 years. We determined the estimated fair value of the identifiable intangible assets acquired primarily by using the income
approach. On
October 4, 2019, we acquired RMDY Health, Inc. ("RMDY"), a Delaware corporation and technology solutions company engaged
in developing and marketing digital health SAAS solutions across a range of healthcare and life science initiatives, used by pharmaceutical
companies, payers, medtech companies, and medical associations
nationwide to improve medication adherence and care coordination. The total purchase price was $17,822,162. Acquisition costs
of approximately $799,623 were expensed as incurred. The
purchase price contains a contingent element that will be paid only if the Company achieves certain revenues related to the legacy
RMDY business in 2020 and 2021. The total contingent payment may be up to $30.0 million, with a minimum payment of $1.0 million
each year. The calculated fair value of the contingent payment is $3,720,000 at December 31, 2019. The
purchase price of the RMDY acquisition was allocated as follows:
Purchase Price
Cash paid $ 8,994,369
Common stock issued 5,107,793
Contingent payment 3,720,000
Total $ 17,822,162
Allocation
Current assets
Accounts receivable $ 411,354
Prepaid Expense 12,139
Property and equipment 19,173
Intangibles
Goodwill, including assembled workforce in place 11,061,518
Web technology 5,125,000
Tradename 2,604,000
Non-compete agreements 116,000
Customer relationships 431,000
Current liabilities assumed
Accounts payable (128,234 )
Accrued expenses (931,828 )
Deferred tax liability (897,960 )
Total $ 17,822,162 As
described in greater detail in Note 6, the amortizable intangible assets acquired have estimated useful lives ranging from 2 to
15 years. We determined the estimated fair value of the identifiable intangible assets acquired primarily by using the income
approach. Included in accrued expenses is $800,000 withheld
at closing as part of an indemnification provision against potential future claims. We
began consolidating the results of CareSpeak operations and cashflows into our consolidated financial statements after October
17, 2018, the date of acquisition and the results of RMDY operations and cashflows after October 3, 2019, the date of that acquisition.
The unaudited Pro forma results of operations as if both acquisitions had occurred January 1, 2018 are presented in the following
table:
2019 2018
As Reported Pro Forma As Reported Pro Forma
Revenues $ 24,598,278 $ 26,118,278 $ 21,206,363 $ 24,520,995
Net (Loss) Income (3,142,576 ) (3,869,577 ) 226,344 (564,340 )
(Loss) Earnings per common share:
Basic $ (0.23 ) $ (0.29 ) $ 0.02 $ (0.05 )
Diluted $ (0.23 ) $ (0.29 ) $ 0.02 $ (0.05 )</t>
  </si>
  <si>
    <t>Prepaid Expenses</t>
  </si>
  <si>
    <t>Prepaid Expenses [Abstract]</t>
  </si>
  <si>
    <t>PREPAID EXPENSES</t>
  </si>
  <si>
    <t xml:space="preserve">NOTE
4 – PREPAID EXPENSES Prepaid
expenses consisted of the following as of December 31, 2019 and 2018:
2019 2018
Insurance $ 69,250 $ 43,284
Prepaid revenue share payments 201,114 -
EHR access fees 313,121 302,527
Other 287,558 14,335
Total prepaid expenses $ 871,043 $ 360,146 </t>
  </si>
  <si>
    <t>Property and Equipment</t>
  </si>
  <si>
    <t>Property, Plant and Equipment [Abstract]</t>
  </si>
  <si>
    <t>PROPERTY AND EQUIPMENT</t>
  </si>
  <si>
    <t>NOTE
5 – PROPERTY AND EQUIPMENT The
Company owned equipment recorded at cost, which consisted of the following as of December 31, 2019 and 2018:
2019 2018
Computer equipment $ 137,763 $ 94,384
Furniture and fixtures 187,167 159,648
Subtotal 324,930 254,032
Less accumulated depreciation 148,916 104,702
Property and equipment, net $ 176,014 $ 149,330 Depreciation
expense was $80,206 and $58,423 for the years ended December 31, 2019 and 2018, respectively.</t>
  </si>
  <si>
    <t>Intangible Assets</t>
  </si>
  <si>
    <t>Goodwill and Intangible Assets Disclosure [Abstract]</t>
  </si>
  <si>
    <t>INTANGIBLE ASSETS</t>
  </si>
  <si>
    <t>NOTE
6 – INTANBIGLE ASSETS Goodwill The goodwill is related to the acquisition
of RMDY Health, Inc. in 2019 and CareSpeak Communications in 2018 and is primarily related to expected improvements and technology
performance and functionality, sales growth from future product and service offerings and new customers, together with certain
intangible assets that do not qualify for separate recognition, such as the assembled workforce in place. Goodwill is generally
not amortizable for tax purposes and is not amortizable for financial statement purposes. Intangible
Assets Intangible
assets included on the balance sheet consist of the following:
December 31, 2019
Gross Accumulated Net Weighted
Patent rights $ 3,329,457 $ 778,870 $ 2,550,587 11.7
Technology Assets $ 8,140,013 $ 1,901,560 $ 6,238,453 8.0
Other intangible assets
Tradename $ 3,586,000 $ 59,767 $ 3,526,233 14.5
Non-compete agreements 1,093,000 309,635 783,365 2.7
Customer relationships 923,000 81,496 841,504 10.5
Total other 5,602,000 450,898 5,151,102
Total Intangibles $ 17,071,470 $ 3,131,328 $ 13,940,142
December 31, 2018
Gross Accumulated Net Weighted
Patent rights $ 3,329,457 $ 562,513 $ 2,766,944 12.7
Technology assets $ 1,515,013 $ 1,473,890 $ 104,820 1.1
Other intangible assets
Tradename 982,000 - 982,000 Indefinite
Non-compete agreements 977,000 50,885 926,115 3.8
Customer relationships 492,000 12,812 479,188 7.8
Total other 2,451,000 63,697 2,387,303
Total Intangibles $ 7,295,470 $ 2,036,403 $ 5,259,067 Intangibles
are being amortized on a straight-line basis over the following estimated useful lives.
Patents 15 – 17 years
Tradenames 15 years
Non-compete agreements 2 – 4 years
Customer relationships 8 – 15 years
Technology assets 3 – 10 years The
Company recorded amortization expense of $1,094,924 and $258,079 in the years ended December 31, 2019 and 2018, respectively.
Expected future amortization expenses of the intangibles assets as of December 31, 2019 is as follows:
Year ended December 31,
2020 $ 1,811,400
2021 1,794,795
2022 1,391,965
2023 990,267
2024 990,267
Thereafter 6,961,448
Total $ 13,940,142 In addition to the technology assets acquired
in connection with the RMDY acquisition, the company also acquired software with a cost of $1.5 million in 2019.</t>
  </si>
  <si>
    <t>Deferred Revenue</t>
  </si>
  <si>
    <t>Revenue Recognition [Abstract]</t>
  </si>
  <si>
    <t>DEFERRED REVENUE</t>
  </si>
  <si>
    <t>NOTE
7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580,014 and $610,625 as of December 31, 2019 and 2018, respectively.</t>
  </si>
  <si>
    <t>Related Party Transactions</t>
  </si>
  <si>
    <t>Related Party Transactions [Abstract]</t>
  </si>
  <si>
    <t>RELATED PARTY TRANSACTIONS</t>
  </si>
  <si>
    <t xml:space="preserve">NOTE
8 – RELATED PARTY TRANSACTIONS During
the year ended December 31, 2010, the Company acquired the technical contributions and assignment of all exclusive rights
to and for a key patent in process at the time from a former CEO in exchange for a total payment in shares of common stock and
options valued at $930,000 at the time, and recorded at that cost. That patent remains in Patents on the consolidated balance
sheet as of December 31, 2019. During
the year ended December 31, 2015, WPP, plc made a strategic investment in the Company and owned approximately 20% of the outstanding
shares of the Company until December 2018, when it sold the shares. As of December 31, 2018, WPP was no longer a related party,
however the transactions between WPP and the Company while they were a related party are set forth in the table below. The Company
considers the pharmaceutical companies being represented by WPP agencies to be its customers and it received no preferable pricing
from WPP agencies as a result of its related party status. The
following table sets forth the activity between the Company and WPP for the year ended December 31 2018:
Total billings to WPP Agencies $ 6,217,735
Revenue recognized from WPP Agencies $ 6,527,051
Accounts receivable $ 2,051,532 </t>
  </si>
  <si>
    <t>Contingent Purchase Price</t>
  </si>
  <si>
    <t>Commitments and Contingencies Disclosure [Abstract]</t>
  </si>
  <si>
    <t>CONTINGENT PURCHASE PRICE</t>
  </si>
  <si>
    <t>NOTE
9 – CONTINGENT PURCHASE PRICE Our purchase of CareSpeak Communications contains
a contingent element that will be paid only if the Company achieves certain patient engagement revenues in 2019 and 2020. The
total contingent payment may be up to $3.0 million. The target patient engagement revenues were achieved in 2019 and are expected
to be achieved in 2020. The calculated fair value of the contingent payment was $2,365,000 at December 31, 2018 and $3,000,000
at December 31, 2019. Our
purchase of RMDY Health, Inc. also contains a contingent element that will be paid only if the Company achieves certain revenues
in 2020 and 2021 related to the RMDY business. The total contingent payment may be up to $30.0 million. The minimum payment is
$1.0 million in each of the two years. The calculated fair value of the contingent payment was $3,720,000 at December 31, 2019.
We determined the fair value of the Contingent Purchase Price Payable at December 31, 2019 using a Geometric-Brownian motion analysis
of the expected revenue and resulting earnout payment using inputs that include the spot price, a risk free rate of return of
1.4%, a term of 2 years, and volatility of 40%. Changes in the inputs could result in a different fair value measurement. The
total fair value of contingent purchase price payable at December 31, 2019 is as follows.
Current Long-Term Total
CareSpeak Communications, Inc. $ 1,500,000 $ 1,500,000 $ 3,000,000
RMDY Health, Inc. - 3,720,000 3,720,000
Total $ 1,500,000 $ 5,220,000 $ 6,720,000</t>
  </si>
  <si>
    <t>Equity [Abstract]</t>
  </si>
  <si>
    <t>STOCKHOLDERS' EQUITY</t>
  </si>
  <si>
    <t>NOTE 10 – STOCKHOLDERS' EQUITY Preferred
Stock The
Company has 10,000,000 shares of preferred stock, $.001 par value per share, authorized as of December 31, 2019. No shares were
issued or outstanding in either 2018 or 2019. Common
Stock The Company had 166,666,667 shares of common
stock, $.001 par value per share, authorized as of December 31, 2019. There were 14,600,579 and 12,038,618 shares of common stock
issued and outstanding at December 31, 2019 and 2018, respectively. Effective May 14, 2018, in connection with
our listing on the Nasdaq Capital Market, we implemented a reverse split of our common stock by exchanging each three shares of
our common stock for one share. Our financial statements and all equity transactions have been retroactively adjusted to account
for the reverse stock split. We elected to round fractional shares up to the nearest whole number rather than redeem them for
cash, and as a result we issued 908 additional shares as a result of this rounding. In connection with this reverse split, our
authorized shares were reduced from 500,000,000 to 166,666,667. In
2018, we issued 100,000 shares of common stock to a subsidiary of WPP, one of the world's largest media companies, and a
shareholder at the time, in full payment of all amounts due under a co-marketing agreement that covered certain WPP agencies,
whereby we shared a portion of our revenue with those agencies related to new programs through those agencies. The shares were
valued at $447,000, the market value of the stock on the date of issuance. The amount due was recorded as a liability in revenue
share payable at December 31, 2017. During 2019, in an underwritten public offering,
we issued 1,769,275 shares of our common stock for gross proceeds of $23,000,575. In connection with this transaction, we incurred
equity issuance costs of $1,696,749 related to payments to the underwriter, advisors and legal fees associated with the transaction,
resulting in net proceeds to the Company of $21,303,826. During
2018, in a private transaction, we issued 1,666,669 shares of our common stock for gross proceeds of $9,000,000. In connection
with this transaction, we incurred equity issuance costs of $835,526 related to payments to advisors and legal fees associated
with the transaction, resulting in net proceeds to the Company of $8,164,474. The
Company has a Director Compensation plan covering its independent non-employee Directors. A total of 33,344 and 36,494 shares
were granted and issued in the years ended December 31, 2019 and 2018, respectively, in connection with this compensation plan.
These shares were valued at $447,393 and $428,884, respectively. The Company also awarded 130,001 restricted stock awards, valued
at $546,007, to executive officers in 2018. These awards would vest only if the Company achieved certain stretch revenue goals
in 2018 or 2019. It was determined that the goal was achieved as of December 31, 2018, so the entire expense was recognized in
2018, but the shares related to these awards were issued in 2019. During
2019, we issued 382,893 shares of common stock, valued at $5,107,793, to the former shareholders of RMDY Health, Inc. in connection
with the acquisition of RMDY in 2019. We also issued 30,638 shares of common stock, valued at $500,000, to the former shareholders
of CareSpeak Communications, Inc., in connection with the acquisition of the CareSpeak in 2018. We
issued 246,448 shares of common stock and received proceeds of $877,702 in 2019 in connection with the exercise of options. We
also issued 165,169 shares of common stock and received proceeds of $521,270 in 2018 in connection with the exercise of options. During
2018, we issued 15,000 shares of our common stock, valued at $228,050, for investor relations services. During,
2018, we issued 251,046 shares of common stock in connection with the cashless exercise of a warrant to purchase 348,194 shares. We
adopted the new accounting standard ASC 606, Revenue from Contracts with Customers, as of January 1, 2018, which resulted in a
charge of $142,027 to Retained Earnings on that date. We adopted the new lease accounting standard ASC 842 as of January 1, 2019,
which resulted in a charge of $3,229 to Retained Earnings on that date.</t>
  </si>
  <si>
    <t>Stock Compensation</t>
  </si>
  <si>
    <t>Share-based Payment Arrangement [Abstract]</t>
  </si>
  <si>
    <t>STOCK COMPENSATION</t>
  </si>
  <si>
    <t>NOTE
11 – STOCK COMPENSATION The
Company sponsors a stock-based incentive compensation plan known as the 2013 Equity Compensation Plan (the "Plan"),
which was established by the Board of Directors of the Company in June 2013. A total of 500,000 shares were initially reserved
for issuance under the Plan. The Plan was amended several times since then to eventually increase the authorized shares to 2,500,000
as of December 31, 2019. A total of 1,624,221 shares of common stock underlying options were outstanding at December 31, 2019.
The Company had 236,614 remaining shares available to grant under the Plan at December 31, 2019. The
Plan allows the Company to grant incentive stock options, non-qualified stock options, stock appreciation rights,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The
compensation cost that has been charged against income related to options for the years ended December 31, 2019 and 2018, was
$1,687,745 and $1,317,904, respectively. No income tax benefit was recognized in the income statement and no compensation was
capitalized in any of the years presented. The
Company had the following option activity during the years ended December 31, 2019 and 2018:
Number of Options Weighted average exercise price Weighted average remaining contractual life (years) Aggregate intrinsic
Outstanding, January 1, 2018 1,368,772 $ 3.12
Granted – 2018 401,099 $ 9.27
Exercised – 2018 (165,169 ) $ 3.16
Expired – 2018 (50,002 ) $ 5.48
Outstanding, December 31, 2018 1,554,700 $ 4.63 3.0
Granted – 2019 410,134 $ 12.28
Exercised – 2019 (251,063 ) $ 3.73
Expired – 2019 (89,550 ) $ 12.55
Outstanding, December 31, 2019 1,624,221 $ 6.27 2.6 $ 7,925,643
Exercisable, December 31, 2019 1,143,637 $ 4.39 1.9 $ 7,197,053 Of
the options outstanding at December 31, 2019, 1,143,637 were exercisable with a weighted average contractual life of 1.9 years. The
table below shows the expiration date and exercise price of the options outstanding at December 31, 2019.
Number
of Options Exercise
Price Expiration
Date
175,799 $ 2.46 03/31/22
41,668 $ 3.15 06/24/20
210,520 $ 3.15 07/27/22
470,000 $ 3.21 02/22/21
105,836 $ 3.45 07/28/21
100,006 $ 4.20 02/01/23
8,336 $ 4.62 03/31/23
8,336 $ 4.71 12/31/22
8,000 $ 9.76 12/02/24
139,000 $ 10.18 11/24/24
8,336 $ 10.40 06/30/23
11,800 $ 12.49 08/13/23
6,000 $ 12.51 08/20/23
10,000 $ 12.70 08/22/23
15,000 $ 12.73 09/04/23
14,084 $ 12.77 04/08/24
30,500 $ 13.06 02/27/24
16,000 $ 13.31 06/10/24
40,000 $ 13.34 10/04/24
29,000 $ 14.48 09/30/24
16,000 $ 15.10 05/23/24
12,000 $ 15.32 0715/24
125,000 $ 15.40 10/16/23
16,000 $ 15.51 05/30/24
7,000 $ 16.24 10/22/23
Total
1,624,221 $ 6.27 There
is $1,612,382 of expense remaining to be recognized over a period of approximately 1.8 years related to options outstanding at
December 31, 2019. In
2019, the Company granted restricted stock awards of 50,000 shares, valued at $653,000, which would vest if the Company achieved
certain 2019 revenue targets. The Company did not achieve those targets, so the awards expired unvested on December 31, 2019.
The Company also granted a restricted stock award of 90,000 shares, valued at $938,700, and vesting over a period of 5 years.
The Company recognized $125,160 expense related to this award in 2019 and $813,540 remains to be recognized at December 31, 2019
over a period of 4.3 years. The
Company also awarded 130,001 restricted stock awards, valued at $546,007, in 2018. These awards would vest only if the Company
achieved certain stretch revenue goals in 2018 or 2019. It was determined that the goal was achieved as of December 31, 2018,
so the entire expense was recognized in 2018, but the shares related to these awards were issued in 2019.</t>
  </si>
  <si>
    <t>Warrants</t>
  </si>
  <si>
    <t>Warrants [Abstract]</t>
  </si>
  <si>
    <t>WARRANTS</t>
  </si>
  <si>
    <t xml:space="preserve">NOTE
12 –WARRANTS The
Company has issued warrants to purchase common stock in the past, primarily in connection with capital raising activities. However,
all remaining warrants were exercised in 2018 and there are no remaining warrants outstanding at December 31, 2018 or 2019. The Company had the following warrant activity
during the year ended December 31, 2018:
Number of Shares Underlying Warrants Weighted average exercise price
Balance, December 31, 2017 348,194 $ 3.33
Exercised (348,194 ) $ 3.33
Balance, December 31, 2018 - - </t>
  </si>
  <si>
    <t>Leases</t>
  </si>
  <si>
    <t>Leases [Abstract]</t>
  </si>
  <si>
    <t>LEASES</t>
  </si>
  <si>
    <t>NOTE
13 – LEASES In
February 2016, the Financial Accounting Standards Board ("FASB") issued new accounting guidance on leases.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with terms greater than 12 months for office space in three multitenant facilities, which are recorded as
assets and liabilities. The lease on our headquarters space in Rochester, Michigan expires November 30, 2022, with a three-year
renewal option through 2025, with monthly rent payable at rates ranging from $6,384 to $6,688. We have assumed renewal of the
lease. We also have a lease on office space in Cranbury, New Jersey, expiring in 2022 with monthly payments ranging from $3,008
to $3,158, as well as a lease of approximately $1,883 per month in Zagreb, Croatia expiring in 2022.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462,000 of right of use assets and $465,000 of lease-related
liabilities, with the difference recorded in accumulated deficit as the cumulative effect of change in accounting principle at
that date. For
the year ended December 31, 2019, the Company's lease cost consisted of the following components, each of which is included
in operating expenses within the Company's consolidated statements of operations:
Year Ended
Operating lease cost $ 132,020
Short-term lease cost (1) 84,935
Total lease cost $ 216,955 (1)
Short-term lease cost includes any lease with a term of less than 12 months. The
table below presents the future minimum lease payments to be made under operating leases as of December 31, 2019:
For the year ending December 31,
2020 $ 138,019
2021 140,367
2022 102,367
2023 99,209
2024 80,375
Thereafter 70,224
Total 630,561
Less: present value discount 66,377
Total lease liabilities $ 564,184 The
weighted average remaining lease term for operating leases is 5.1 years and the weighted average discount rate used in calculating
the operating lease asset and liability is 4.5%. Cash paid for amounts included in the measurement of lease liabilities was $106,564.
For the year ended December 31, 2019, payments on lease obligations were $132,867 and amortization on the right of use assets
was $107,656.</t>
  </si>
  <si>
    <t>Major Customers and Vendors</t>
  </si>
  <si>
    <t>Major Customers [Abstract]</t>
  </si>
  <si>
    <t>MAJOR CUSTOMERS AND VENDORS</t>
  </si>
  <si>
    <t xml:space="preserve">NOTE
14 – MAJOR CUSTOMERS AND VENDORS The
Company had the following customers that accounted for 10% or greater of revenue in either 2019 or 2018. No other customers accounted
for more than 10% of revenue in either year presented.
2019 2018
$ % $ %
Customer A 3,883,589 15.8 1,678,669 7.9
Customer B 2,801,748 11.4 930,682 4.4
Customer C 2,533,766 10.3 2,122,657 10.0
Customer D 1,349,214 5.5 2,547,113 12.0
Customer E - 0 2,280,873 10.8 Our accounts receivable includes 3 customers
that individually make up more than 10% of our accounts receivable at December 31, 2019 in the percentages of 17.8%, 15.4% and
13.3%. The Company had four key partners through
which 10% or greater of its revenue was generated in either 2019 or 2018 as set forth below. The amounts in the table below reflect
the amount of revenue generated through those customers.
2019 2018
$ % $ %
Partner A 1,315,706 5.3 6,841,386 32.3
Partner B 9,210,347 37.4 5,350,393 25.2
Partner C 4,051,217 16.5 2,584,103 12.2
Partner D 1,007,573 4.1 2,159,356 10.2 </t>
  </si>
  <si>
    <t>Income Taxes</t>
  </si>
  <si>
    <t>Income Tax Disclosure [Abstract]</t>
  </si>
  <si>
    <t>INCOME TAXES</t>
  </si>
  <si>
    <t xml:space="preserve">NOTE
15 – INCOME TAXES As of December 31, 2019, the Company had
net operating loss carry-forwards for federal income tax purposes of approximately $18.3 million, consisting of pre-2018 losses
in the amount of approximately $14.3 million that expire from 2020 through 2037, and post-2017 losses in the amount of approximately
$4 million that never expire. These net operating losses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9 and 2018:
2019 2018
Federal income tax benefit (expense) attributable to:
Current operations $ 848,000 $ (48,000 )
Acquisition costs (143,000 ) -
Change in fair value of contingent consideration (133,000 ) -
Other permanent items 29,000 (36,000 )
Deferred Adjustment (913,000 ) -
Valuation allowance 1,209,960 84,000
Net provision for federal income tax $ 897,960 $ -
2019 2018
Current tax benefit (expense) - Federal $ - $ -
Deferred tax benefit (expense) - Federal - -
Adjustment of valuation allowance from business combination 897,960 -
Total tax benefit (expense) on income $ 897,960 $ - The
cumulative tax effect of significant items comprising our net deferred tax amount at the expected rate of 21% is as follows as
of December 31, 2019 and 2018:
2019 2018
Deferred tax asset attributable to:
Net operating loss carryover $ 3,839,000 $ 2,290,000
Stock compensation 320,000 535,000
Intangible Assets - 124,000
Other 36,000 3,000
Deferred tax asset $ 4,195,000 $ 2,952,000
Deferred tax liabilities attributable to:
Fixed assets $ (13,000 ) $ (5,000 )
Intangibles (2,438,000 ) -
Other (16,000 ) (9,000 )
Valuation allowance (1,728,000 ) (2,938,000 )
Deferred tax liability $ (4,195,000 ) $ (2,952,000 )
Net deferred tax asset $ - $ -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as well as projections for future periods. The
tax years 2016 to 2019 remain open for potential audit by the Internal Revenue Service. There are no uncertain tax positions as
of December 31, 2018 or December 31, 2019, and none are expected in the next 12 months. The Company's foreign subsidiaries
are cost centers that are reimbursed for expenses, so generate no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 </t>
  </si>
  <si>
    <t>Commitments and Contingent Liabilities</t>
  </si>
  <si>
    <t>COMMITMENTS AND CONTINGENT LIABILITIES</t>
  </si>
  <si>
    <t>NOTE
16 – COMMITMENTS AND CONTINGENT LIABILITIES Legal The
Company is not involved in any legal proceeding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t>
  </si>
  <si>
    <t>Retirement Plan</t>
  </si>
  <si>
    <t>Retirement Benefits [Abstract]</t>
  </si>
  <si>
    <t>RETIREMENT PLAN</t>
  </si>
  <si>
    <t>NOTE
17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126,557 and
$172,107 recorded in 2019 and 2018, respectively, for company contributions to the plan.</t>
  </si>
  <si>
    <t>Subsequent Events</t>
  </si>
  <si>
    <t>Subsequent Events [Abstract]</t>
  </si>
  <si>
    <t>SUBSEQUENT EVENTS</t>
  </si>
  <si>
    <t>NOTE
18 – SUBSEQUENT EVENTS In March 2020, the Company's Board
of Directors amended the 2013 Equity Compensation Plan to increase the number of shares authorized under the plan to 3.0 million
shares. At the same time, the Company granted 84,746 shares of restricted common stock and options to purchase 233,049 shares of
common stock to officers that vest over the balance of 2020. The Board also granted options to purchase 33,000 shares of common
stock to a non-officer, that were fully vested at the time of grant and 38,000 time-based options to new employees. In 2020, the company issued 35,032 shares
and received proceeds of $112,151 in connection with the exercise of option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t>
  </si>
  <si>
    <t>Principles of Consolidation</t>
  </si>
  <si>
    <t>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t>
  </si>
  <si>
    <t>Reclassifications</t>
  </si>
  <si>
    <t>Reclassifications Certain
items in the previous year financial statements have been reclassified to match the current year presentation.</t>
  </si>
  <si>
    <t>Cash and Cash Equivalents</t>
  </si>
  <si>
    <t>Cash and Cash Equivalents For purposes of the accompanying financial
statements, the Company considers all highly liquid instruments, consisting of money market accounts, with an initial maturity
of three months or less to be cash equivalents.</t>
  </si>
  <si>
    <t>Fair Value of Financial Instruments</t>
  </si>
  <si>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19 and 2018 and the valuation techniques used by the Company to determine those fair
values.
2019
Level 1 Level 2 Level 3 Fair Value Carrying Value
Liabilities
Contingent Purchase Price Payable (1) $ - $ - $ 6,720,000 $ 6,720,000 $ 6,720,000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For 2018, the hypothetical spot prices were simulated using a monte carlo simulation utilizing 2018 revenue
as a base and revenue volatility of 37%. The risk-free rate of return and terms utilized were 2.89% and 1.46-2.46, respectively,
and expected volatility was 35%. For 2019, the hypothetical spot prices were simulated using a monte carlo simulation utilizing
2020 and 2021 revenue projections and revenue volatility of 40%. The risk-free rate of return and terms utilized were 1.40% and
1 -2 years, respectively, and expected volatility was 40%. The
following table provides a summary of changes in fair value of the Company's Level 3 financial instruments for the years
ended December 31, 2019 and 2018.
Amount
Balance December 31, 2017 $ -
Contingent consideration liability recorded as the result of the CareSpeak Communications acquisition (see note 3) 2,365,000
Balance December 31, 2018 2,365,000
Increase in fair value of CareSpeak Communications contingent consideration 635,000
Contingent consideration liability recorded as the result of the RMDY Health, Inc. acquisition (see note 3) 3,720,000
Balance December 31, 2019 $ 6,720,000 </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80,000 for the year ended December 31, 2019 and $0 for the year
ended December 31, 2018. The allowance for doubtful accounts was $80,000 and $0 as of Decembers 31, 2019 and 2018, respectively.</t>
  </si>
  <si>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si>
  <si>
    <t xml:space="preserve">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s well as our indefinite-lived asset, are evaluated annually in our
fiscal fourth quarter for impairment. </t>
  </si>
  <si>
    <t>Goodwill We
evaluate goodwill for impairment during our fiscal fourth quarter, or more frequently if an event occurs or circumstances change.</t>
  </si>
  <si>
    <t>Revenue Recognition</t>
  </si>
  <si>
    <t>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Unless otherwise specified, revenue is recognized based
on the gross selling price to customers. The
Company's contracts are generally all less than one year and the primary performance obligation is delivery of messages,
but the contract may contain additional performance obligations. Additional performance obligations may include program design
and set up, and reporting. As
the messaging is distributed through the platform and network of channel partners (a transaction), these transactions are recorded,
and revenue is recognized, at the time of distribution.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at the time of delivery. In
some instances, the Company also resells products and or services that are available through channel partners on a commission
basis, and that are complementary to the core business and client base. In these instances, net revenue is recognized based on
the commission-based revenue split that the Company receives. In instances where the Company resells services and have all financial
risk and significant operation input and risk, the Company records the revenue gross.</t>
  </si>
  <si>
    <t>Cost of Revenues</t>
  </si>
  <si>
    <t>Cost
of Revenues 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t>
  </si>
  <si>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19 and 2018 the Company had $18,047,903 and $8,414,034, respectively, in cash balances in excess of federally insured
limits, primarily at Bank of America/Merrill Lynch.</t>
  </si>
  <si>
    <t>Research and Development</t>
  </si>
  <si>
    <t>Research
and Development The Company expenses research and development
expenses as incurred. Research and development expense was $1,604,195 and $0 in 2019 and 2018, respectively.</t>
  </si>
  <si>
    <t>Stock-based Compensation</t>
  </si>
  <si>
    <t>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forfeitures, and to determine
this term. The risk-free rate used is based on the U.S. Treasury yield curve in effect at the time of the grant using a time period
equal to the expected option term. The Company has never paid dividends and does not expect to pay any dividends in the future.
2019 2018
Expected
dividend yield 0 % 0 %
Risk
free interest rate 1.51%
- 2.37 % 1.96%
- 2.84 %
Expected
option term 3.5
years 3.5
- 5 years
Turnover/forfeiture
rate 0 % 0 %
Expected
volatility 64%
- 67 % 64%
- 66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t>
  </si>
  <si>
    <t>(Loss) Earnings Per Common and Common Equivalent Share</t>
  </si>
  <si>
    <t xml:space="preserve">(Loss) Earning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19
was 891,224 related to options, and 59,918 related to restricted stock, for a total of 951,142 because they are
anti-dilutive, as a result of a net loss for the year ended December 31, 2019. The
computation of weighted average shares outstanding and the basic and diluted earnings per common share for the years ended December
31, 2019 and 2018 consisted of the following:
Net (Loss) Shares Per Share Amount
Year ended December 31, 2019
Basic EPS $ (3,142,576 ) 13,387,863 $ (0.23 )
Diluted EPS $ (3,142,576 ) 13,387,863 $ (0.23 )
Net Income Shares Per Share Amount
Year ended December 31, 2018:
Basic EPS $ 226,344 10,832,209 $ 0.02
Effect of dilutive stock options and warrants 1,030,782
Diluted EPS $ 226,344 11,862,991 $ 0.02 </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Recently
Issued Accounting Guidance In February 2016, the FASB issued ASU
No. 2016-02, Leases In January 2017, the FASB issued ASU No. 2017-04,
Intangibles-Goodwill and Other In
June 2016, the FASB issued ASU No. 2016-13 , Financial Instruments-Credit Losses , In December 2019, the FASB issued ASU No.
2019-12, Income Taxes (Topic 740): Simplifying the Accounting for Income Taxes</t>
  </si>
  <si>
    <t>Summary of Significant Accounting Policies (Tables)</t>
  </si>
  <si>
    <t>Schedule of financial assets and liabilities measured on a recurring basis</t>
  </si>
  <si>
    <t>2019
Level 1 Level 2 Level 3 Fair Value Carrying Value
Liabilities
Contingent Purchase Price Payable (1) $ - $ - $ 6,720,000 $ 6,720,000 $ 6,720,000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For 2018, the hypothetical spot prices were simulated using a monte carlo simulation utilizing 2018 revenue
as a base and revenue volatility of 37%. The risk-free rate of return and terms utilized were 2.89% and 1.46-2.46, respectively,
and expected volatility was 35%. For 2019, the hypothetical spot prices were simulated using a monte carlo simulation utilizing
2020 and 2021 revenue projections and revenue volatility of 40%. The risk-free rate of return and terms utilized were 1.40% and
1 -2 years, respectively, and expected volatility was 40%.</t>
  </si>
  <si>
    <t>Schedule of changes in fair value of the Company’s Level 3 financial instruments</t>
  </si>
  <si>
    <t xml:space="preserve">Amount
Balance December 31, 2017 $ -
Contingent consideration liability recorded as the result of the CareSpeak Communications acquisition (see note 3) 2,365,000
Balance December 31, 2018 2,365,000
Increase in fair value of CareSpeak Communications contingent consideration 635,000
Contingent consideration liability recorded as the result of the RMDY Health, Inc. acquisition (see note 3) 3,720,000
Balance December 31, 2019 $ 6,720,000 </t>
  </si>
  <si>
    <t>Schedule of expected dividends</t>
  </si>
  <si>
    <t>2019 2018
Expected
dividend yield 0 % 0 %
Risk
free interest rate 1.51%
- 2.37 % 1.96%
- 2.84 %
Expected
option term 3.5
years 3.5
- 5 years
Turnover/forfeiture
rate 0 % 0 %
Expected
volatility 64%
- 67 % 64%
- 66 %</t>
  </si>
  <si>
    <t>Schedule of weighted average shares outstanding and the basic and diluted earnings per common share</t>
  </si>
  <si>
    <t xml:space="preserve">Net (Loss) Shares Per Share Amount
Year ended December 31, 2019
Basic EPS $ (3,142,576 ) 13,387,863 $ (0.23 )
Diluted EPS $ (3,142,576 ) 13,387,863 $ (0.23 )
Net Income Shares Per Share Amount
Year ended December 31, 2018:
Basic EPS $ 226,344 10,832,209 $ 0.02
Effect of dilutive stock options and warrants 1,030,782
Diluted EPS $ 226,344 11,862,991 $ 0.02 </t>
  </si>
  <si>
    <t>Acquisition (Tables)</t>
  </si>
  <si>
    <t>Schedule of pro forma results of operations</t>
  </si>
  <si>
    <t>2019 2018
As Reported Pro Forma As Reported Pro Forma
Revenues $ 24,598,278 $ 26,118,278 $ 21,206,363 $ 24,520,995
Net (Loss) Income (3,142,576 ) (3,869,577 ) 226,344 (564,340 )
(Loss) Earnings per common share:
Basic $ (0.23 ) $ (0.29 ) $ 0.02 $ (0.05 )
Diluted $ (0.23 ) $ (0.29 ) $ 0.02 $ (0.05 )</t>
  </si>
  <si>
    <t>CareSpeak acquisition [Member]</t>
  </si>
  <si>
    <t>Schedule of purchase price of the acquisition</t>
  </si>
  <si>
    <t xml:space="preserve">Purchase Price
Cash paid $ 5,628,451
Common stock issued 500,000
Contingent payment 2,365,000
Total $ 8,493,451
Allocation
Current assets $ 254,263
Property and equipment 8,487
Intangibles
Goodwill, including assembled workforce in place 3,678,513
Patent 2,227,000
Tradename 982,000
Non-compete agreements 977,000
Customer relationships 492,000
Current liabilities assumed (125,812 )
Total $ 8,493,451 </t>
  </si>
  <si>
    <t>RMDY acquisition [Member]</t>
  </si>
  <si>
    <t xml:space="preserve">Purchase Price
Cash paid $ 8,994,369
Common stock issued 5,107,793
Contingent payment 3,720,000
Total $ 17,822,162
Allocation
Current assets
Accounts receivable $ 411,354
Prepaid Expense 12,139
Property and equipment 19,173
Intangibles
Goodwill, including assembled workforce in place 11,061,518
Web technology 5,125,000
Tradename 2,604,000
Non-compete agreements 116,000
Customer relationships 431,000
Current liabilities assumed
Accounts payable (128,234 )
Accrued expenses (931,828 )
Deferred tax liability (897,960 )
Total $ 17,822,162 </t>
  </si>
  <si>
    <t>Prepaid Expenses (Tables)</t>
  </si>
  <si>
    <t>Schedule of prepaid expenses</t>
  </si>
  <si>
    <t xml:space="preserve">2019 2018
Insurance $ 69,250 $ 43,284
Prepaid revenue share payments 201,114 -
EHR access fees 313,121 302,527
Other 287,558 14,335
Total prepaid expenses $ 871,043 $ 360,146 </t>
  </si>
  <si>
    <t>Property and Equipment (Tables)</t>
  </si>
  <si>
    <t>Schedule of property and equipment</t>
  </si>
  <si>
    <t xml:space="preserve">2019 2018
Computer equipment $ 137,763 $ 94,384
Furniture and fixtures 187,167 159,648
Subtotal 324,930 254,032
Less accumulated depreciation 148,916 104,702
Property and equipment, net $ 176,014 $ 149,330 </t>
  </si>
  <si>
    <t>Intangible Assets (Tables)</t>
  </si>
  <si>
    <t>Schedule of intangible assets</t>
  </si>
  <si>
    <t xml:space="preserve">December 31, 2019
Gross Accumulated Net Weighted
Patent rights $ 3,329,457 $ 778,870 $ 2,550,587 11.7
Technology Assets $ 8,140,013 $ 1,901,560 $ 6,238,453 8.0
Other intangible assets
Tradename $ 3,586,000 $ 59,767 $ 3,526,233 14.5
Non-compete agreements 1,093,000 309,635 783,365 2.7
Customer relationships 923,000 81,496 841,504 10.5
Total other 5,602,000 450,898 5,151,102
Total Intangibles $ 17,071,470 $ 3,131,328 $ 13,940,142
December 31, 2018
Gross Accumulated Net Weighted
Patent rights $ 3,329,457 $ 562,513 $ 2,766,944 12.7
Technology assets $ 1,515,013 $ 1,473,890 $ 104,820 1.1
Other intangible assets
Tradename 982,000 - 982,000 Indefinite
Non-compete agreements 977,000 50,885 926,115 3.8
Customer relationships 492,000 12,812 479,188 7.8
Total other 2,451,000 63,697 2,387,303
Total Intangibles $ 7,295,470 $ 2,036,403 $ 5,259,067 </t>
  </si>
  <si>
    <t>Schedule of intangibles estimated useful lives</t>
  </si>
  <si>
    <t xml:space="preserve">Patents 15 - 17 years
Tradenames 15 years
Non-compete agreements 2 - 4 years
Customer relationships 8 - 15 years
Technology assets 3 - 10 years </t>
  </si>
  <si>
    <t>Schedule of future amortization expenses of intangibles assets</t>
  </si>
  <si>
    <t xml:space="preserve">Year ended December 31,
2020 $ 1,811,400
2021 1,794,795
2022 1,391,965
2023 990,267
2024 990,267
Thereafter 6,961,448
Total $ 13,940,142 </t>
  </si>
  <si>
    <t>Related Party Transactions (Tables)</t>
  </si>
  <si>
    <t>Schedule of sets forth the activity between the Company and WPP</t>
  </si>
  <si>
    <t xml:space="preserve">Total billings to WPP Agencies $ 6,217,735
Revenue recognized from WPP Agencies $ 6,527,051
Accounts receivable $ 2,051,532 </t>
  </si>
  <si>
    <t>Contingent Purchase Price (Tables)</t>
  </si>
  <si>
    <t>fair value of contingent purchase price payable</t>
  </si>
  <si>
    <t xml:space="preserve">Current Long-Term Total
CareSpeak Communications, Inc. $ 1,500,000 $ 1,500,000 $ 3,000,000
RMDY Health, Inc. - 3,720,000 3,720,000
Total $ 1,500,000 $ 5,220,000 $ 6,720,000 </t>
  </si>
  <si>
    <t>Stock Compensation (Tables)</t>
  </si>
  <si>
    <t>Schedule of option activity</t>
  </si>
  <si>
    <t xml:space="preserve">Number of Options Weighted average exercise price Weighted average remaining contractual life (years) Aggregate intrinsic value $
Outstanding, January 1, 2018 1,368,772 $ 3.12
Granted – 2018 401,099 $ 9.27
Exercised – 2018 (165,169 ) $ 3.16
Expired – 2018 (50,002 ) $ 5.48
Outstanding, December 31, 2018 1,554,700 $ 4.63 3.0
Granted – 2019 410,134 $ 12.28
Exercised – 2019 (251,063 ) $ 3.73
Expired – 2019 (89,550 ) $ 12.55
Outstanding, December 31, 2019 1,624,221 $ 6.27 2.6 $ 7,925,643
Exercisable, December 31, 2019 1,143,637 $ 4.39 1.9 $ 7,197,053 </t>
  </si>
  <si>
    <t>Schedule of expiration date and exercise price of the options outstanding</t>
  </si>
  <si>
    <t xml:space="preserve">Number
of Options Exercise
Price Expiration
Date
175,799 $ 2.46 03/31/22
41,668 $ 3.15 06/24/20
210,520 $ 3.15 07/27/22
470,000 $ 3.21 02/22/21
105,836 $ 3.45 07/28/21
100,006 $ 4.20 02/01/23
8,336 $ 4.62 03/31/23
8,336 $ 4.71 12/31/22
8,000 $ 9.76 12/02/24
139,000 $ 10.18 11/24/24
8,336 $ 10.40 06/30/23
11,800 $ 12.49 08/13/23
6,000 $ 12.51 08/20/23
10,000 $ 12.70 08/22/23
15,000 $ 12.73 09/04/23
14,084 $ 12.77 04/08/24
30,500 $ 13.06 02/27/24
16,000 $ 13.31 06/10/24
40,000 $ 13.34 10/04/24
29,000 $ 14.48 09/30/24
16,000 $ 15.10 05/23/24
12,000 $ 15.32 0715/24
125,000 $ 15.40 10/16/23
16,000 $ 15.51 05/30/24
7,000 $ 16.24 10/22/23
Total
1,624,221 $ 6.27 </t>
  </si>
  <si>
    <t>Warrants (Tables)</t>
  </si>
  <si>
    <t>Schedule of warrant activity</t>
  </si>
  <si>
    <t xml:space="preserve">Number of Shares Underlying Warrants Weighted average exercise price
Balance, December 31, 2017 348,194 $ 3.33
Exercised (348,194 ) $ 3.33
Balance, December 31, 2018 - - </t>
  </si>
  <si>
    <t>Leases (Tables)</t>
  </si>
  <si>
    <t>Schedule of lease cost</t>
  </si>
  <si>
    <t xml:space="preserve"> Year Ended
Operating lease cost $ 132,020
Short-term lease cost (1) 84,935
Total lease cost $ 216,955 (1)
Short-term lease cost includes any lease with a term of less than 12 months.</t>
  </si>
  <si>
    <t>Schedule of future minimum lease payments</t>
  </si>
  <si>
    <t xml:space="preserve">For the year ending December 31,
2020 $ 138,019
2021 140,367
2022 102,367
2023 99,209
2024 80,375
Thereafter 70,224
Total 630,561
Less: present value discount 66,377
Total lease liabilities $ 564,184 </t>
  </si>
  <si>
    <t>Major Customers and Vendors (Tables)</t>
  </si>
  <si>
    <t>Customers [Member]</t>
  </si>
  <si>
    <t>Schedule of accounted percentage of revenue</t>
  </si>
  <si>
    <t xml:space="preserve">2019 2018
$ % $ %
Customer A 3,883,589 15.8 1,678,669 7.9
Customer B 2,801,748 11.4 930,682 4.4
Customer C 2,533,766 10.3 2,122,657 10.0
Customer D 1,349,214 5.5 2,547,113 12.0
Customer E - 0 2,280,873 10.8 </t>
  </si>
  <si>
    <t>Key Partners [Member]</t>
  </si>
  <si>
    <t xml:space="preserve">2019 2018
$ % $ %
Partner A 1,315,706 5.3 6,841,386 32.3
Partner B 9,210,347 37.4 5,350,393 25.2
Partner C 4,051,217 16.5 2,584,103 12.2
Partner D 1,007,573 4.1 2,159,356 10.2 </t>
  </si>
  <si>
    <t>Income Taxes (Tables)</t>
  </si>
  <si>
    <t>Schedule of federal income tax benefit</t>
  </si>
  <si>
    <t xml:space="preserve"> 2019 2018
Federal income tax benefit (expense) attributable to:
Current operations $ 848,000 $ (48,000 )
Acquisition costs (143,000 ) -
Change in fair value of contingent consideration (133,000 ) -
Other permanent items 29,000 (36,000 )
Deferred Adjustment (913,000 ) -
Valuation allowance 1,209,960 84,000
Net provision for federal income tax $ 897,960 $ -
2019 2018
Current tax benefit (expense) - Federal $ - $ -
Deferred tax benefit (expense) - Federal - -
Adjustment of valuation allowance from business combination 897,960 -
Total tax benefit (expense) on income $ 897,960 $ - </t>
  </si>
  <si>
    <t>Schedule of deferred tax assets</t>
  </si>
  <si>
    <t xml:space="preserve"> 2019 2018
Deferred tax asset attributable to:
Net operating loss carryover $ 3,839,000 $ 2,290,000
Stock compensation 320,000 535,000
Intangible Assets - 124,000
Other 36,000 3,000
Deferred tax asset $ 4,195,000 $ 2,952,000
Deferred tax liabilities attributable to:
Fixed assets $ (13,000 ) $ (5,000 )
Intangibles (2,438,000 ) -
Other (16,000 ) (9,000 )
Valuation allowance (1,728,000 ) (2,938,000 )
Deferred tax liability $ (4,195,000 ) $ (2,952,000 )
Net deferred tax asset $ - $ - </t>
  </si>
  <si>
    <t>Summary of Significant Accounting Policies (Details) - USD ($)</t>
  </si>
  <si>
    <t>Liabilities</t>
  </si>
  <si>
    <t>Contingent Purchase Price Payable</t>
  </si>
  <si>
    <t>[1]</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The contingent consideration is based off achieving certain revenue milestones in each of the next two years. The Geometric-Brownian motion analysis was used to generate spot prices for use in an option pricing model. For 2018, the hypothetical spot prices were simulated using a monte carlo simulation utilizing 2018 revenue as a base and revenue volatility of 37%. The risk-free rate of return and terms utilized were 2.89% and 1.46-2.46, respectively and expected volatility was 35%. For 2019, the hypothetical spot prices were simulated using a monte carlo simulation utilizing 2020 and 2021 revenue projections and revenue volatility of 40%. The risk-free rate of return and terms utilized were 1.40% and 1 -2 years, respectively and expected volatility was 40%.</t>
  </si>
  <si>
    <t>Summary of Significant Accounting Policies (Details 1) - USD ($)</t>
  </si>
  <si>
    <t>Summary Of Significant Accounting Policies [Line Items]</t>
  </si>
  <si>
    <t>Balance</t>
  </si>
  <si>
    <t>Contingent consideration liability recorded as the result of the CareSpeak Communications acquisition (see note 3)</t>
  </si>
  <si>
    <t>Fair Value, Inputs, Level 3 [Member]</t>
  </si>
  <si>
    <t>Summary of Significant Accounting Policies (Details 2)</t>
  </si>
  <si>
    <t>Share-based Compensation Arrangement by Share-based Payment Award, Fair Value Assumptions and Methodology</t>
  </si>
  <si>
    <t>Expected dividend yield</t>
  </si>
  <si>
    <t>0.00%</t>
  </si>
  <si>
    <t>Risk free interest rate minimum</t>
  </si>
  <si>
    <t>1.51%</t>
  </si>
  <si>
    <t>1.96%</t>
  </si>
  <si>
    <t>Risk free interest rate maximum</t>
  </si>
  <si>
    <t>2.37%</t>
  </si>
  <si>
    <t>2.84%</t>
  </si>
  <si>
    <t>Expected option term</t>
  </si>
  <si>
    <t>3 years 6 months</t>
  </si>
  <si>
    <t>Turnover/forfeiture rate</t>
  </si>
  <si>
    <t>Expected volatility minimum</t>
  </si>
  <si>
    <t>64.00%</t>
  </si>
  <si>
    <t>Expected volatility maximum</t>
  </si>
  <si>
    <t>67.00%</t>
  </si>
  <si>
    <t>66.00%</t>
  </si>
  <si>
    <t>Maximum [Member]</t>
  </si>
  <si>
    <t>5 years</t>
  </si>
  <si>
    <t>Minimum [Member]</t>
  </si>
  <si>
    <t>Summary of Significant Accounting Policies (Details 3) - USD ($)</t>
  </si>
  <si>
    <t>Basic EPS, Net Income</t>
  </si>
  <si>
    <t>Diluted EPS, Net Income</t>
  </si>
  <si>
    <t>Basic EPS, Shares</t>
  </si>
  <si>
    <t>Effect of dilutive stock options and warrants, shares</t>
  </si>
  <si>
    <t>Diluted EPS, Shares</t>
  </si>
  <si>
    <t>Basic EPS, Per Share Amount</t>
  </si>
  <si>
    <t>Diluted EPS, Per Share Amount</t>
  </si>
  <si>
    <t>Summary of Significant Accounting Policies (Details Textual) - USD ($)</t>
  </si>
  <si>
    <t>Bad debt expense</t>
  </si>
  <si>
    <t>Allowance for doubtful accounts</t>
  </si>
  <si>
    <t>Research and development expense</t>
  </si>
  <si>
    <t>Number of common shares potentially issuable upon the exercise of certain options and warrants</t>
  </si>
  <si>
    <t>Cash balances for insured limits</t>
  </si>
  <si>
    <t>Increase in deferred revenue</t>
  </si>
  <si>
    <t>Contingent consideration, description</t>
  </si>
  <si>
    <t>The hypothetical spot prices were simulated using a monte carlo simulation utilizing 2018 revenue as a base and revenue volatility of 37%. The risk-free rate of return and terms utilized were 2.89% and 1.46-2.46, respectively and expected volatility was 35%. For 2019, the hypothetical spot prices were simulated using a monte carlo simulation utilizing 2020 and 2021 revenue projections and revenue volatility of 40%. The risk-free rate of return and terms utilized were 1.40% and 1 -2 years, respectively and expected volatility was 40%.</t>
  </si>
  <si>
    <t>Percentage of realized upon ultimate settlement</t>
  </si>
  <si>
    <t>50.00%</t>
  </si>
  <si>
    <t>Restricted stock</t>
  </si>
  <si>
    <t>Restricted Stock [Member]</t>
  </si>
  <si>
    <t>Acquisition (Details) - USD ($)</t>
  </si>
  <si>
    <t>Oct. 04, 2020</t>
  </si>
  <si>
    <t>Cash paid</t>
  </si>
  <si>
    <t>Common stock issued</t>
  </si>
  <si>
    <t>Contingent payment</t>
  </si>
  <si>
    <t>Current assets</t>
  </si>
  <si>
    <t>Property and equipment</t>
  </si>
  <si>
    <t>Intangibles</t>
  </si>
  <si>
    <t>Current liabilities assumed</t>
  </si>
  <si>
    <t>CareSpeak acquisition [Member] | Goodwill [Member]</t>
  </si>
  <si>
    <t>CareSpeak acquisition [Member] | Patent [Member]</t>
  </si>
  <si>
    <t>CareSpeak acquisition [Member] | Trade Name [Member]</t>
  </si>
  <si>
    <t>CareSpeak acquisition [Member] | Non-compete Agreements [Member]</t>
  </si>
  <si>
    <t>CareSpeak acquisition [Member] | Customer relationships [Member]</t>
  </si>
  <si>
    <t>Prepaid Expense</t>
  </si>
  <si>
    <t>Deferred tax liability</t>
  </si>
  <si>
    <t>RMDY acquisition [Member] | Goodwill [Member]</t>
  </si>
  <si>
    <t>RMDY acquisition [Member] | Non-compete Agreements [Member]</t>
  </si>
  <si>
    <t>RMDY acquisition [Member] | Customer relationships [Member]</t>
  </si>
  <si>
    <t>RMDY acquisition [Member] | Web technology [Member]</t>
  </si>
  <si>
    <t>RMDY acquisition [Member] | Tradename [Member]</t>
  </si>
  <si>
    <t>Acquisition (Details 1) - USD ($)</t>
  </si>
  <si>
    <t>Revenues</t>
  </si>
  <si>
    <t>Net (Loss) Income</t>
  </si>
  <si>
    <t>(Loss) Earnings per common share:</t>
  </si>
  <si>
    <t>Basic</t>
  </si>
  <si>
    <t>Diluted</t>
  </si>
  <si>
    <t>Pro Forma [Member]</t>
  </si>
  <si>
    <t>Acquisition (Details Textual) - USD ($)</t>
  </si>
  <si>
    <t>Oct. 04, 2019</t>
  </si>
  <si>
    <t>Acquisition (Textual)</t>
  </si>
  <si>
    <t>Total contingent payment</t>
  </si>
  <si>
    <t>Fair value of contingent payment</t>
  </si>
  <si>
    <t>Estimated useful lives, description</t>
  </si>
  <si>
    <t>Estimated useful lives ranging from 4 to 15 years.</t>
  </si>
  <si>
    <t>Total purchase price</t>
  </si>
  <si>
    <t>Acquisition costs</t>
  </si>
  <si>
    <t>RMDY acquisition [Member] | Minimum [Member]</t>
  </si>
  <si>
    <t>Prepaid Expenses (Details) - USD ($)</t>
  </si>
  <si>
    <t>Insurance</t>
  </si>
  <si>
    <t>Prepaid revenue share payments</t>
  </si>
  <si>
    <t>EHR access fees</t>
  </si>
  <si>
    <t>Other</t>
  </si>
  <si>
    <t>Total prepaid expenses</t>
  </si>
  <si>
    <t>Property and Equipment (Details) - USD ($)</t>
  </si>
  <si>
    <t>Property, Plant and Equipment [Line Items]</t>
  </si>
  <si>
    <t>Property and equipment, Subtotal</t>
  </si>
  <si>
    <t>Less accumulated depreciation</t>
  </si>
  <si>
    <t>Computer Equipment [Member]</t>
  </si>
  <si>
    <t>Furniture and Fixtures [Member]</t>
  </si>
  <si>
    <t>Property and Equipment (Details Textual) - USD ($)</t>
  </si>
  <si>
    <t>Property and Equipment (Textual)</t>
  </si>
  <si>
    <t>Depreciation expense</t>
  </si>
  <si>
    <t>Intangible Assets (Details) - USD ($)</t>
  </si>
  <si>
    <t>Finite-Lived Intangible Assets [Line Items]</t>
  </si>
  <si>
    <t>Intangible assets, Gross Carrying Amount</t>
  </si>
  <si>
    <t>Accumulated Amortization</t>
  </si>
  <si>
    <t>Intangible assets , Net</t>
  </si>
  <si>
    <t>Technology Assets [Member]</t>
  </si>
  <si>
    <t>Weighted Average Life Remaining</t>
  </si>
  <si>
    <t>8 years</t>
  </si>
  <si>
    <t>Patent rights [Member]</t>
  </si>
  <si>
    <t>11 years 8 months 12 days</t>
  </si>
  <si>
    <t>12 years 8 months 12 days</t>
  </si>
  <si>
    <t>Tradename [Member]</t>
  </si>
  <si>
    <t>14 years 6 months</t>
  </si>
  <si>
    <t>Weighted Average Life Remaining, Indefinite</t>
  </si>
  <si>
    <t>Indefinite</t>
  </si>
  <si>
    <t>Non-compete agreements [Member]</t>
  </si>
  <si>
    <t>2 years 8 months 12 days</t>
  </si>
  <si>
    <t>3 years 9 months 18 days</t>
  </si>
  <si>
    <t>Customer relationships [Member]</t>
  </si>
  <si>
    <t>10 years 6 months</t>
  </si>
  <si>
    <t>7 years 9 months 18 days</t>
  </si>
  <si>
    <t>Other intangible assets [Member]</t>
  </si>
  <si>
    <t>Web-Based Technology [Member]</t>
  </si>
  <si>
    <t>1 year 1 month 6 days</t>
  </si>
  <si>
    <t>Intangible Assets (Details 1)</t>
  </si>
  <si>
    <t>Maximum [Member] | Technology Assets [Member]</t>
  </si>
  <si>
    <t>Intangibles amortized estimated useful lives</t>
  </si>
  <si>
    <t>10 years</t>
  </si>
  <si>
    <t>Minimum [Member] | Technology Assets [Member]</t>
  </si>
  <si>
    <t>3 years</t>
  </si>
  <si>
    <t>Patents [Member] | Maximum [Member]</t>
  </si>
  <si>
    <t>15 years</t>
  </si>
  <si>
    <t>Patents [Member] | Minimum [Member]</t>
  </si>
  <si>
    <t>17 years</t>
  </si>
  <si>
    <t>Non-compete agreements [Member] | Maximum [Member]</t>
  </si>
  <si>
    <t>4 years</t>
  </si>
  <si>
    <t>Non-compete agreements [Member] | Minimum [Member]</t>
  </si>
  <si>
    <t>2 years</t>
  </si>
  <si>
    <t>Customer relationships [Member] | Maximum [Member]</t>
  </si>
  <si>
    <t>Customer relationships [Member] | Minimum [Member]</t>
  </si>
  <si>
    <t>Intangible Assets (Details 2) - USD ($)</t>
  </si>
  <si>
    <t>Year ended December 31,</t>
  </si>
  <si>
    <t>2020</t>
  </si>
  <si>
    <t>2021</t>
  </si>
  <si>
    <t>2022</t>
  </si>
  <si>
    <t>2023</t>
  </si>
  <si>
    <t>2024</t>
  </si>
  <si>
    <t>Thereafter</t>
  </si>
  <si>
    <t>Intangible Assets (Details Textual) - USD ($)</t>
  </si>
  <si>
    <t>Intangible Assets (Textual)</t>
  </si>
  <si>
    <t>Amortization expense</t>
  </si>
  <si>
    <t>Acquired software cost</t>
  </si>
  <si>
    <t>Deferred Revenue (Details) - USD ($)</t>
  </si>
  <si>
    <t>Deferred Revenue (Textual)</t>
  </si>
  <si>
    <t>Related Party Transactions (Details)</t>
  </si>
  <si>
    <t>Dec. 31, 2018USD ($)</t>
  </si>
  <si>
    <t>Total billings to WPP Agencies [Member]</t>
  </si>
  <si>
    <t>Related Party Transaction [Line Items]</t>
  </si>
  <si>
    <t>Related party transactions</t>
  </si>
  <si>
    <t>Revenue recognized from WPP Agencies [Member]</t>
  </si>
  <si>
    <t>Accounts receivable [Member]</t>
  </si>
  <si>
    <t>Related Party Transactions (Details Textual) - Chief Executive Officer [Member] - USD ($)</t>
  </si>
  <si>
    <t>Dec. 31, 2010</t>
  </si>
  <si>
    <t>Dec. 31, 2015</t>
  </si>
  <si>
    <t>Related Party Transactions (Textual)</t>
  </si>
  <si>
    <t>Common stock options</t>
  </si>
  <si>
    <t>Percentage of ownership by WPP</t>
  </si>
  <si>
    <t>20.00%</t>
  </si>
  <si>
    <t>Contingent Purchase Price (Details)</t>
  </si>
  <si>
    <t>Dec. 31, 2019USD ($)</t>
  </si>
  <si>
    <t>Current [Member]</t>
  </si>
  <si>
    <t>Long-Term [Member]</t>
  </si>
  <si>
    <t>CareSpeak Communications, Inc. [Member]</t>
  </si>
  <si>
    <t>CareSpeak Communications, Inc. [Member] | Current [Member]</t>
  </si>
  <si>
    <t>CareSpeak Communications, Inc. [Member] | Long-Term [Member]</t>
  </si>
  <si>
    <t>RMDY Health, Inc. [Member]</t>
  </si>
  <si>
    <t>RMDY Health, Inc. [Member] | Current [Member]</t>
  </si>
  <si>
    <t>RMDY Health, Inc. [Member] | Long-Term [Member]</t>
  </si>
  <si>
    <t>Contingent Purchase Price (Details Textual) - USD ($)</t>
  </si>
  <si>
    <t>Contingent Purchase Price (Textual)</t>
  </si>
  <si>
    <t>Risk free rate of return</t>
  </si>
  <si>
    <t>1.40%</t>
  </si>
  <si>
    <t>Fair value of term</t>
  </si>
  <si>
    <t>Fair value of volatility</t>
  </si>
  <si>
    <t>40.00%</t>
  </si>
  <si>
    <t>Minimum payment</t>
  </si>
  <si>
    <t>Fair value of the contingent payment</t>
  </si>
  <si>
    <t>Stockholders' Equity (Details) - USD ($)</t>
  </si>
  <si>
    <t>May 14, 2018</t>
  </si>
  <si>
    <t>Equity (Textual)</t>
  </si>
  <si>
    <t>Preferred Stock, par value</t>
  </si>
  <si>
    <t>Shares of common stock issued, value</t>
  </si>
  <si>
    <t>Payments to advisors and legal fees</t>
  </si>
  <si>
    <t>Net proceeds issuance of common stock</t>
  </si>
  <si>
    <t>Common stock value issued for services</t>
  </si>
  <si>
    <t>Common stock acquisition, value</t>
  </si>
  <si>
    <t>Issued shares of common stock in connection with cashless exercise</t>
  </si>
  <si>
    <t>Warrant to purchase shares</t>
  </si>
  <si>
    <t>Issuance of common stock exercise</t>
  </si>
  <si>
    <t>Issuance of common stock exercise value</t>
  </si>
  <si>
    <t>Reserve stock split, description</t>
  </si>
  <si>
    <t>We implemented a reverse split of our common stock by exchanging each three shares of our common stock for one share.</t>
  </si>
  <si>
    <t>Retained Earnings amount</t>
  </si>
  <si>
    <t>Shares issued</t>
  </si>
  <si>
    <t>Restricted stock awards value</t>
  </si>
  <si>
    <t>Restricted stock awards shares</t>
  </si>
  <si>
    <t>Private Transaction [Member]</t>
  </si>
  <si>
    <t>Shares of common stock issued</t>
  </si>
  <si>
    <t>Gross proceeds of common stock amount</t>
  </si>
  <si>
    <t>Subsidiary of WPP [Member]</t>
  </si>
  <si>
    <t>Directors [Member]</t>
  </si>
  <si>
    <t>Compensation plan issuance of shares</t>
  </si>
  <si>
    <t>Investor [Member]</t>
  </si>
  <si>
    <t>Common stock shares issued for services, shares</t>
  </si>
  <si>
    <t>Stock Compensation (Details) - Stock Options [Member] - USD ($)</t>
  </si>
  <si>
    <t>Number of Options</t>
  </si>
  <si>
    <t>Begining balance, Outstanding</t>
  </si>
  <si>
    <t>Granted</t>
  </si>
  <si>
    <t>Exercised</t>
  </si>
  <si>
    <t>Expired</t>
  </si>
  <si>
    <t>Ending balance, Outstanding</t>
  </si>
  <si>
    <t>Exercisable</t>
  </si>
  <si>
    <t>Weighted average exercise price</t>
  </si>
  <si>
    <t>Beginning balance, Outstanding</t>
  </si>
  <si>
    <t>Weighted average remaining contractual life (years)</t>
  </si>
  <si>
    <t>2 years 7 months 6 days</t>
  </si>
  <si>
    <t>1 year 10 months 25 days</t>
  </si>
  <si>
    <t>Outstanding, Aggregate intrinsic value</t>
  </si>
  <si>
    <t>Exercisable, Aggregate intrinsic value</t>
  </si>
  <si>
    <t>Stock Compensation (Details 1)</t>
  </si>
  <si>
    <t>Dec. 31, 2019$ / sharesshares</t>
  </si>
  <si>
    <t>Share-based Compensation Arrangement by Share-based Payment Award [Line Items]</t>
  </si>
  <si>
    <t>Number of Options | shares</t>
  </si>
  <si>
    <t>Exercise Price | $ / shares</t>
  </si>
  <si>
    <t>Options One [Member]</t>
  </si>
  <si>
    <t>Expiration Date</t>
  </si>
  <si>
    <t>Mar. 31,
		2022</t>
  </si>
  <si>
    <t>Options Two [Member]</t>
  </si>
  <si>
    <t>Jun. 24,
		2020</t>
  </si>
  <si>
    <t>Options Three [Member]</t>
  </si>
  <si>
    <t>Jul. 27,
		2022</t>
  </si>
  <si>
    <t>Options Four [Member]</t>
  </si>
  <si>
    <t>Feb. 22,
		2021</t>
  </si>
  <si>
    <t>Options Five [Member]</t>
  </si>
  <si>
    <t>Jul. 28,
		2021</t>
  </si>
  <si>
    <t>Options Six [Member]</t>
  </si>
  <si>
    <t>Feb. 1,
		2023</t>
  </si>
  <si>
    <t>Options Seven [Member]</t>
  </si>
  <si>
    <t>Mar. 31,
		2023</t>
  </si>
  <si>
    <t>Options Eight [Member]</t>
  </si>
  <si>
    <t>Dec. 31,
		2022</t>
  </si>
  <si>
    <t>Options Nine [Member]</t>
  </si>
  <si>
    <t>Dec. 2,
		2024</t>
  </si>
  <si>
    <t>Options Ten [Member]</t>
  </si>
  <si>
    <t>Nov. 24,
		2024</t>
  </si>
  <si>
    <t>Options Eleven [Member]</t>
  </si>
  <si>
    <t>Jun. 30,
		2023</t>
  </si>
  <si>
    <t>Options Twelve [Member]</t>
  </si>
  <si>
    <t>Aug. 13,
		2023</t>
  </si>
  <si>
    <t>Options Thirteen [Member]</t>
  </si>
  <si>
    <t>Aug. 20,
		2023</t>
  </si>
  <si>
    <t>Options Fourteen [Member]</t>
  </si>
  <si>
    <t>Aug. 22,
		2023</t>
  </si>
  <si>
    <t>Options Fiveteen [Member]</t>
  </si>
  <si>
    <t>Sep. 4,
		2023</t>
  </si>
  <si>
    <t>Options Sixteen [Member]</t>
  </si>
  <si>
    <t>Apr. 8,
		2024</t>
  </si>
  <si>
    <t>Options Seventeen [Member]</t>
  </si>
  <si>
    <t>Feb. 27,
		2024</t>
  </si>
  <si>
    <t>Options Eighteen [Member]</t>
  </si>
  <si>
    <t>Jun. 10,
		2024</t>
  </si>
  <si>
    <t>Options Nineteen [Member]</t>
  </si>
  <si>
    <t>Oct. 4,
		2024</t>
  </si>
  <si>
    <t>Options Twenty [Member]</t>
  </si>
  <si>
    <t>Sep. 30,
		2024</t>
  </si>
  <si>
    <t>Options Twenty One [Member]</t>
  </si>
  <si>
    <t>May 23,
		2024</t>
  </si>
  <si>
    <t>Options Twenty Two [Member]</t>
  </si>
  <si>
    <t>Jul. 15,
		2024</t>
  </si>
  <si>
    <t>Options Twenty Three [Member]</t>
  </si>
  <si>
    <t>Oct. 16,
		2023</t>
  </si>
  <si>
    <t>Options Twenty Four [Member]</t>
  </si>
  <si>
    <t>May 30,
		2024</t>
  </si>
  <si>
    <t>Options Twenty Five [Member]</t>
  </si>
  <si>
    <t>Oct. 22,
		2023</t>
  </si>
  <si>
    <t>Stock Compensation (Details Textual) - USD ($)</t>
  </si>
  <si>
    <t>Stock Options (Textual)</t>
  </si>
  <si>
    <t>Restricted shares</t>
  </si>
  <si>
    <t>Restricted stock, value</t>
  </si>
  <si>
    <t>Restricted stock vesting period</t>
  </si>
  <si>
    <t>Expense remaining to be recognized related to options</t>
  </si>
  <si>
    <t>Stock options are exercisable term</t>
  </si>
  <si>
    <t>1 year 9 months 18 days</t>
  </si>
  <si>
    <t>Stock Compensation Plan [Member]</t>
  </si>
  <si>
    <t>Shares reserved for issuance</t>
  </si>
  <si>
    <t>Share-based compensation plan, description</t>
  </si>
  <si>
    <t>The Plan was amended several times since then to eventually increase the authorized shares to 2,500,000 as of December 31, 2019.</t>
  </si>
  <si>
    <t>Options outstanding</t>
  </si>
  <si>
    <t>Stock compensation remaining shares available to grant</t>
  </si>
  <si>
    <t>Stock Options [Member]</t>
  </si>
  <si>
    <t>Compensation cost</t>
  </si>
  <si>
    <t>Weighted average contractual life</t>
  </si>
  <si>
    <t>Options exercisable</t>
  </si>
  <si>
    <t>4 years 3 months 19 days</t>
  </si>
  <si>
    <t>Stock compensation recognized expense</t>
  </si>
  <si>
    <t>Warrants (Details) - Warrant [Member]</t>
  </si>
  <si>
    <t>Dec. 31, 2018$ / sharesshares</t>
  </si>
  <si>
    <t>Number of Shares Underlying Warrants</t>
  </si>
  <si>
    <t>Beginning balance | shares</t>
  </si>
  <si>
    <t>Exercised | shares</t>
  </si>
  <si>
    <t>Ending balance | shares</t>
  </si>
  <si>
    <t>Beginning Balance | $ / shares</t>
  </si>
  <si>
    <t>Exercised | $ / shares</t>
  </si>
  <si>
    <t>Ending Balance | $ / shares</t>
  </si>
  <si>
    <t>Leases (Details)</t>
  </si>
  <si>
    <t>Operating lease cost</t>
  </si>
  <si>
    <t>Short-term lease cost</t>
  </si>
  <si>
    <t>Total lease cost</t>
  </si>
  <si>
    <t>Short-term lease cost includes any lease with a term of less than 12 months.</t>
  </si>
  <si>
    <t>Leases (Details 1)</t>
  </si>
  <si>
    <t>Less: present value discount</t>
  </si>
  <si>
    <t>Total lease liabilities</t>
  </si>
  <si>
    <t>Leases (Details Textual) - USD ($)</t>
  </si>
  <si>
    <t>Jan. 02, 2019</t>
  </si>
  <si>
    <t>Leases (Textual)</t>
  </si>
  <si>
    <t>Operating leases expires period</t>
  </si>
  <si>
    <t>Nov. 30,
		2022</t>
  </si>
  <si>
    <t>Operating leases description</t>
  </si>
  <si>
    <t>We also have a lease on office space in Cranbury, New Jersey, expiring in 2022 with monthly payments ranging from $3,008 to $3,158, as well as a lease of approximately $1,883 per month in Zagreb, Croatia expiring in 2022.</t>
  </si>
  <si>
    <t>Operating lease, right of use asset</t>
  </si>
  <si>
    <t>Operating lease related liabilities</t>
  </si>
  <si>
    <t>Weighted average remaining lease term</t>
  </si>
  <si>
    <t>5 years 1 month 6 days</t>
  </si>
  <si>
    <t>Weighted average discount rate</t>
  </si>
  <si>
    <t>4.50%</t>
  </si>
  <si>
    <t>Measurement of lease liabilities</t>
  </si>
  <si>
    <t>Payments on lease obligations</t>
  </si>
  <si>
    <t>Amortization right of use assets</t>
  </si>
  <si>
    <t>Operating leases rent payable</t>
  </si>
  <si>
    <t>Major Customers and Vendors (Details) - USD ($)</t>
  </si>
  <si>
    <t>Revenue, Major Customer [Line Items]</t>
  </si>
  <si>
    <t>Customer A [Member]</t>
  </si>
  <si>
    <t>Revenue percentage</t>
  </si>
  <si>
    <t>15.80%</t>
  </si>
  <si>
    <t>7.90%</t>
  </si>
  <si>
    <t>Customer B [Member]</t>
  </si>
  <si>
    <t>11.40%</t>
  </si>
  <si>
    <t>4.40%</t>
  </si>
  <si>
    <t>Customer C [Member]</t>
  </si>
  <si>
    <t>10.30%</t>
  </si>
  <si>
    <t>10.00%</t>
  </si>
  <si>
    <t>Customer D [Member]</t>
  </si>
  <si>
    <t>5.50%</t>
  </si>
  <si>
    <t>12.00%</t>
  </si>
  <si>
    <t>Customer E [Member]</t>
  </si>
  <si>
    <t>10.80%</t>
  </si>
  <si>
    <t>Partner A [Member]</t>
  </si>
  <si>
    <t>5.30%</t>
  </si>
  <si>
    <t>32.30%</t>
  </si>
  <si>
    <t>Partner B [Member]</t>
  </si>
  <si>
    <t>37.40%</t>
  </si>
  <si>
    <t>25.20%</t>
  </si>
  <si>
    <t>Partner C [Member]</t>
  </si>
  <si>
    <t>16.50%</t>
  </si>
  <si>
    <t>12.20%</t>
  </si>
  <si>
    <t>Partner D [Member]</t>
  </si>
  <si>
    <t>4.10%</t>
  </si>
  <si>
    <t>10.20%</t>
  </si>
  <si>
    <t>Major Customers and Vendors (Details Textual) - Customers</t>
  </si>
  <si>
    <t>Major Customers and Vendors (Textual)</t>
  </si>
  <si>
    <t>No of customers</t>
  </si>
  <si>
    <t>Revenue [Member] | Four Key Partners [Member]</t>
  </si>
  <si>
    <t>Concentration risk percentage total</t>
  </si>
  <si>
    <t>Accounts Receivable [Member]</t>
  </si>
  <si>
    <t>Customer One [Member] | Revenue [Member]</t>
  </si>
  <si>
    <t>Customer One [Member] | Accounts Receivable [Member]</t>
  </si>
  <si>
    <t>17.80%</t>
  </si>
  <si>
    <t>Other Customer [Member] | Revenue [Member]</t>
  </si>
  <si>
    <t>Customer Two [Member] | Accounts Receivable [Member]</t>
  </si>
  <si>
    <t>15.40%</t>
  </si>
  <si>
    <t>Customer Three [Member]</t>
  </si>
  <si>
    <t>Customer Three [Member] | Accounts Receivable [Member]</t>
  </si>
  <si>
    <t>13.30%</t>
  </si>
  <si>
    <t>Income Taxes (Details) - USD ($)</t>
  </si>
  <si>
    <t>Federal income tax benefit (expense) attributable to:</t>
  </si>
  <si>
    <t>Current operations</t>
  </si>
  <si>
    <t>Other permanent items</t>
  </si>
  <si>
    <t>Deferred Adjustment</t>
  </si>
  <si>
    <t>Valuation allowance</t>
  </si>
  <si>
    <t>Net provision for federal income tax</t>
  </si>
  <si>
    <t>Current tax benefit (expense) - Federal</t>
  </si>
  <si>
    <t>Deferred tax benefit (expense) - Federal</t>
  </si>
  <si>
    <t>Adjustment of valuation allowance from business combination</t>
  </si>
  <si>
    <t>Total tax benefit (expense) on income</t>
  </si>
  <si>
    <t>Income Taxes (Details 1) - USD ($)</t>
  </si>
  <si>
    <t>Deferred tax asset attributable to:</t>
  </si>
  <si>
    <t>Net operating loss carryover</t>
  </si>
  <si>
    <t>Stock compensation</t>
  </si>
  <si>
    <t>Deferred tax asset</t>
  </si>
  <si>
    <t>Deferred tax liabilities attributable to:</t>
  </si>
  <si>
    <t>Fixed assets</t>
  </si>
  <si>
    <t>Net deferred tax asset</t>
  </si>
  <si>
    <t>Income Taxes (Details Textual) - USD ($)</t>
  </si>
  <si>
    <t>Income Taxes (Textual)</t>
  </si>
  <si>
    <t>Operating loss carryforwards</t>
  </si>
  <si>
    <t>Operating loss expire, description</t>
  </si>
  <si>
    <t>Expire from 2020 through 2037, and post-2017 losses in the amount of approximately $4 million that never expire.</t>
  </si>
  <si>
    <t>Effective rate of tax expected</t>
  </si>
  <si>
    <t>21.00%</t>
  </si>
  <si>
    <t>Commitments and Contingent Liabilities (Details)</t>
  </si>
  <si>
    <t>Commitments and Contingent Liabilities (Textual)</t>
  </si>
  <si>
    <t>Revenue share contracts, percentage</t>
  </si>
  <si>
    <t>Commitments for future minimum payments</t>
  </si>
  <si>
    <t>Minimum payments, description</t>
  </si>
  <si>
    <t>Minimum payments are due in 2020, 2021, and 2022, in the amounts of $6.5 million, $5.5 million, and $2.0 million, respectively.</t>
  </si>
  <si>
    <t>Retirement Plan (Details) - USD ($)</t>
  </si>
  <si>
    <t>Retirement Plan (Textual)</t>
  </si>
  <si>
    <t>Defined benefit plan, description</t>
  </si>
  <si>
    <t>The terms of the plan, the Company matches 100% of the first 3% of payroll contributed by the employee and 50% of the next 2% of payroll contributed by the employee to a maximum of 4% of an employee's payroll.</t>
  </si>
  <si>
    <t>Defined contribution plan, administrative expense</t>
  </si>
  <si>
    <t>Subsequent Events (Details) - shares</t>
  </si>
  <si>
    <t>1 Months Ended</t>
  </si>
  <si>
    <t>Mar. 31, 2020</t>
  </si>
  <si>
    <t>Subsequent Events (Textual)</t>
  </si>
  <si>
    <t>Shares Issued</t>
  </si>
  <si>
    <t>Subsequent Event [Member]</t>
  </si>
  <si>
    <t>Options to purchase, exercise price</t>
  </si>
  <si>
    <t>Subsequent Event [Member] | Board of Directors [Member]</t>
  </si>
  <si>
    <t>Number of shares authorized increased</t>
  </si>
  <si>
    <t>Options to purchase of common stock</t>
  </si>
  <si>
    <t>Options to new employees</t>
  </si>
  <si>
    <t>Existing options that previously vested, description</t>
  </si>
  <si>
    <t>The Company granted 84,746 shares of restricted common stock and options to purchase 233,049 shares of common stock to officers that vest over the balance of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26</v>
      </c>
    </row>
    <row r="20" spans="1:4">
      <c r="A20" s="4" t="s">
        <v>34</v>
      </c>
      <c r="B20" s="4" t="s">
        <v>35</v>
      </c>
    </row>
    <row r="21" spans="1:4">
      <c r="A21" s="4" t="s">
        <v>36</v>
      </c>
      <c r="B21" s="4" t="s">
        <v>37</v>
      </c>
    </row>
    <row r="22" spans="1:4">
      <c r="A22" s="4" t="s">
        <v>38</v>
      </c>
      <c r="D22" s="5" t="n">
        <v>221759775</v>
      </c>
    </row>
    <row r="23" spans="1:4">
      <c r="A23" s="4" t="s">
        <v>39</v>
      </c>
      <c r="C23" s="6" t="n">
        <v>14635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8852680</v>
      </c>
      <c r="C3" s="5" t="n">
        <v>8914034</v>
      </c>
    </row>
    <row r="4" spans="1:3">
      <c r="A4" s="4" t="s">
        <v>44</v>
      </c>
      <c r="B4" s="6" t="n">
        <v>7418025</v>
      </c>
      <c r="C4" s="6" t="n">
        <v>6457841</v>
      </c>
    </row>
    <row r="5" spans="1:3">
      <c r="A5" s="4" t="s">
        <v>45</v>
      </c>
      <c r="B5" s="6" t="n">
        <v>871043</v>
      </c>
      <c r="C5" s="6" t="n">
        <v>360146</v>
      </c>
    </row>
    <row r="6" spans="1:3">
      <c r="A6" s="4" t="s">
        <v>46</v>
      </c>
      <c r="B6" s="6" t="n">
        <v>27141748</v>
      </c>
      <c r="C6" s="6" t="n">
        <v>15732021</v>
      </c>
    </row>
    <row r="7" spans="1:3">
      <c r="A7" s="4" t="s">
        <v>47</v>
      </c>
      <c r="B7" s="6" t="n">
        <v>176014</v>
      </c>
      <c r="C7" s="6" t="n">
        <v>149330</v>
      </c>
    </row>
    <row r="8" spans="1:3">
      <c r="A8" s="3" t="s">
        <v>48</v>
      </c>
    </row>
    <row r="9" spans="1:3">
      <c r="A9" s="4" t="s">
        <v>49</v>
      </c>
      <c r="B9" s="6" t="n">
        <v>14740031</v>
      </c>
      <c r="C9" s="6" t="n">
        <v>3678513</v>
      </c>
    </row>
    <row r="10" spans="1:3">
      <c r="A10" s="4" t="s">
        <v>50</v>
      </c>
      <c r="B10" s="6" t="n">
        <v>6238453</v>
      </c>
      <c r="C10" s="6" t="n">
        <v>104820</v>
      </c>
    </row>
    <row r="11" spans="1:3">
      <c r="A11" s="4" t="s">
        <v>51</v>
      </c>
      <c r="B11" s="6" t="n">
        <v>2550587</v>
      </c>
      <c r="C11" s="6" t="n">
        <v>2766944</v>
      </c>
    </row>
    <row r="12" spans="1:3">
      <c r="A12" s="4" t="s">
        <v>52</v>
      </c>
      <c r="B12" s="6" t="n">
        <v>559863</v>
      </c>
      <c r="C12" s="4" t="s">
        <v>53</v>
      </c>
    </row>
    <row r="13" spans="1:3">
      <c r="A13" s="4" t="s">
        <v>54</v>
      </c>
      <c r="B13" s="6" t="n">
        <v>5151102</v>
      </c>
      <c r="C13" s="6" t="n">
        <v>2387303</v>
      </c>
    </row>
    <row r="14" spans="1:3">
      <c r="A14" s="4" t="s">
        <v>55</v>
      </c>
      <c r="B14" s="6" t="n">
        <v>80727</v>
      </c>
      <c r="C14" s="6" t="n">
        <v>235647</v>
      </c>
    </row>
    <row r="15" spans="1:3">
      <c r="A15" s="4" t="s">
        <v>56</v>
      </c>
      <c r="B15" s="6" t="n">
        <v>29320763</v>
      </c>
      <c r="C15" s="6" t="n">
        <v>9173227</v>
      </c>
    </row>
    <row r="16" spans="1:3">
      <c r="A16" s="4" t="s">
        <v>57</v>
      </c>
      <c r="B16" s="6" t="n">
        <v>56638525</v>
      </c>
      <c r="C16" s="6" t="n">
        <v>25054578</v>
      </c>
    </row>
    <row r="17" spans="1:3">
      <c r="A17" s="3" t="s">
        <v>58</v>
      </c>
    </row>
    <row r="18" spans="1:3">
      <c r="A18" s="4" t="s">
        <v>59</v>
      </c>
      <c r="B18" s="6" t="n">
        <v>492995</v>
      </c>
      <c r="C18" s="6" t="n">
        <v>411010</v>
      </c>
    </row>
    <row r="19" spans="1:3">
      <c r="A19" s="4" t="s">
        <v>60</v>
      </c>
      <c r="B19" s="6" t="n">
        <v>1800635</v>
      </c>
      <c r="C19" s="6" t="n">
        <v>1300882</v>
      </c>
    </row>
    <row r="20" spans="1:3">
      <c r="A20" s="4" t="s">
        <v>61</v>
      </c>
      <c r="B20" s="6" t="n">
        <v>1618438</v>
      </c>
      <c r="C20" s="6" t="n">
        <v>1908616</v>
      </c>
    </row>
    <row r="21" spans="1:3">
      <c r="A21" s="4" t="s">
        <v>62</v>
      </c>
      <c r="B21" s="6" t="n">
        <v>115431</v>
      </c>
      <c r="C21" s="4" t="s">
        <v>53</v>
      </c>
    </row>
    <row r="22" spans="1:3">
      <c r="A22" s="4" t="s">
        <v>63</v>
      </c>
      <c r="B22" s="6" t="n">
        <v>1500000</v>
      </c>
      <c r="C22" s="4" t="s">
        <v>53</v>
      </c>
    </row>
    <row r="23" spans="1:3">
      <c r="A23" s="4" t="s">
        <v>64</v>
      </c>
      <c r="B23" s="6" t="n">
        <v>580014</v>
      </c>
      <c r="C23" s="6" t="n">
        <v>610625</v>
      </c>
    </row>
    <row r="24" spans="1:3">
      <c r="A24" s="4" t="s">
        <v>65</v>
      </c>
      <c r="B24" s="6" t="n">
        <v>6107513</v>
      </c>
      <c r="C24" s="6" t="n">
        <v>4231133</v>
      </c>
    </row>
    <row r="25" spans="1:3">
      <c r="A25" s="3" t="s">
        <v>66</v>
      </c>
    </row>
    <row r="26" spans="1:3">
      <c r="A26" s="4" t="s">
        <v>67</v>
      </c>
      <c r="B26" s="6" t="n">
        <v>448753</v>
      </c>
      <c r="C26" s="4" t="s">
        <v>53</v>
      </c>
    </row>
    <row r="27" spans="1:3">
      <c r="A27" s="4" t="s">
        <v>68</v>
      </c>
      <c r="B27" s="6" t="n">
        <v>5220000</v>
      </c>
      <c r="C27" s="6" t="n">
        <v>2365000</v>
      </c>
    </row>
    <row r="28" spans="1:3">
      <c r="A28" s="4" t="s">
        <v>69</v>
      </c>
      <c r="B28" s="6" t="n">
        <v>5668753</v>
      </c>
      <c r="C28" s="6" t="n">
        <v>2365000</v>
      </c>
    </row>
    <row r="29" spans="1:3">
      <c r="A29" s="4" t="s">
        <v>70</v>
      </c>
      <c r="B29" s="6" t="n">
        <v>11776266</v>
      </c>
      <c r="C29" s="6" t="n">
        <v>6596133</v>
      </c>
    </row>
    <row r="30" spans="1:3">
      <c r="A30" s="4" t="s">
        <v>71</v>
      </c>
      <c r="B30" s="4" t="s">
        <v>53</v>
      </c>
      <c r="C30" s="4" t="s">
        <v>53</v>
      </c>
    </row>
    <row r="31" spans="1:3">
      <c r="A31" s="3" t="s">
        <v>72</v>
      </c>
    </row>
    <row r="32" spans="1:3">
      <c r="A32" s="4" t="s">
        <v>73</v>
      </c>
      <c r="B32" s="4" t="s">
        <v>53</v>
      </c>
      <c r="C32" s="4" t="s">
        <v>53</v>
      </c>
    </row>
    <row r="33" spans="1:3">
      <c r="A33" s="4" t="s">
        <v>74</v>
      </c>
      <c r="B33" s="6" t="n">
        <v>14601</v>
      </c>
      <c r="C33" s="6" t="n">
        <v>12039</v>
      </c>
    </row>
    <row r="34" spans="1:3">
      <c r="A34" s="4" t="s">
        <v>75</v>
      </c>
      <c r="B34" s="6" t="n">
        <v>78272268</v>
      </c>
      <c r="C34" s="6" t="n">
        <v>48725211</v>
      </c>
    </row>
    <row r="35" spans="1:3">
      <c r="A35" s="4" t="s">
        <v>76</v>
      </c>
      <c r="B35" s="6" t="n">
        <v>-33424610</v>
      </c>
      <c r="C35" s="6" t="n">
        <v>-30278805</v>
      </c>
    </row>
    <row r="36" spans="1:3">
      <c r="A36" s="4" t="s">
        <v>77</v>
      </c>
      <c r="B36" s="6" t="n">
        <v>44862259</v>
      </c>
      <c r="C36" s="6" t="n">
        <v>18458445</v>
      </c>
    </row>
    <row r="37" spans="1:3">
      <c r="A37" s="4" t="s">
        <v>78</v>
      </c>
      <c r="B37" s="5" t="n">
        <v>56638525</v>
      </c>
      <c r="C37" s="5" t="n">
        <v>25054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1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197</v>
      </c>
      <c r="B11" s="4" t="s">
        <v>266</v>
      </c>
    </row>
    <row r="12" spans="1:2">
      <c r="A12" s="4" t="s">
        <v>201</v>
      </c>
      <c r="B12" s="4" t="s">
        <v>267</v>
      </c>
    </row>
    <row r="13" spans="1:2">
      <c r="A13" s="4" t="s">
        <v>49</v>
      </c>
      <c r="B13" s="4" t="s">
        <v>268</v>
      </c>
    </row>
    <row r="14" spans="1:2">
      <c r="A14" s="4" t="s">
        <v>269</v>
      </c>
      <c r="B14" s="4" t="s">
        <v>270</v>
      </c>
    </row>
    <row r="15" spans="1:2">
      <c r="A15" s="4" t="s">
        <v>271</v>
      </c>
      <c r="B15" s="4" t="s">
        <v>272</v>
      </c>
    </row>
    <row r="16" spans="1:2">
      <c r="A16" s="4" t="s">
        <v>236</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299</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3" t="s">
        <v>80</v>
      </c>
    </row>
    <row r="3" spans="1:3">
      <c r="A3" s="4" t="s">
        <v>81</v>
      </c>
      <c r="B3" s="7" t="n">
        <v>0.001</v>
      </c>
      <c r="C3" s="7" t="n">
        <v>0.001</v>
      </c>
    </row>
    <row r="4" spans="1:3">
      <c r="A4" s="4" t="s">
        <v>82</v>
      </c>
      <c r="B4" s="6" t="n">
        <v>10000000</v>
      </c>
      <c r="C4" s="6" t="n">
        <v>10000000</v>
      </c>
    </row>
    <row r="5" spans="1:3">
      <c r="A5" s="4" t="s">
        <v>83</v>
      </c>
      <c r="B5" s="4" t="s">
        <v>53</v>
      </c>
      <c r="C5" s="4" t="s">
        <v>53</v>
      </c>
    </row>
    <row r="6" spans="1:3">
      <c r="A6" s="4" t="s">
        <v>84</v>
      </c>
      <c r="B6" s="4" t="s">
        <v>53</v>
      </c>
      <c r="C6" s="4" t="s">
        <v>53</v>
      </c>
    </row>
    <row r="7" spans="1:3">
      <c r="A7" s="4" t="s">
        <v>85</v>
      </c>
      <c r="B7" s="7" t="n">
        <v>0.001</v>
      </c>
      <c r="C7" s="7" t="n">
        <v>0.001</v>
      </c>
    </row>
    <row r="8" spans="1:3">
      <c r="A8" s="4" t="s">
        <v>86</v>
      </c>
      <c r="B8" s="6" t="n">
        <v>166666667</v>
      </c>
      <c r="C8" s="6" t="n">
        <v>166666667</v>
      </c>
    </row>
    <row r="9" spans="1:3">
      <c r="A9" s="4" t="s">
        <v>87</v>
      </c>
      <c r="B9" s="6" t="n">
        <v>14600579</v>
      </c>
      <c r="C9" s="6" t="n">
        <v>12038618</v>
      </c>
    </row>
    <row r="10" spans="1:3">
      <c r="A10" s="4" t="s">
        <v>88</v>
      </c>
      <c r="B10" s="6" t="n">
        <v>14600579</v>
      </c>
      <c r="C10" s="6" t="n">
        <v>12038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C1" s="2" t="s">
        <v>2</v>
      </c>
      <c r="D1" s="2" t="s">
        <v>41</v>
      </c>
    </row>
    <row r="2" spans="1:4">
      <c r="A2" s="3" t="s">
        <v>347</v>
      </c>
    </row>
    <row r="3" spans="1:4">
      <c r="A3" s="4" t="s">
        <v>348</v>
      </c>
      <c r="B3" s="4" t="s">
        <v>349</v>
      </c>
      <c r="C3" s="5" t="n">
        <v>6720000</v>
      </c>
      <c r="D3" s="5" t="n">
        <v>2365000</v>
      </c>
    </row>
    <row r="4" spans="1:4">
      <c r="A4" s="4" t="s">
        <v>350</v>
      </c>
    </row>
    <row r="5" spans="1:4">
      <c r="A5" s="3" t="s">
        <v>347</v>
      </c>
    </row>
    <row r="6" spans="1:4">
      <c r="A6" s="4" t="s">
        <v>348</v>
      </c>
      <c r="B6" s="4" t="s">
        <v>349</v>
      </c>
      <c r="C6" s="6" t="n">
        <v>6720000</v>
      </c>
      <c r="D6" s="6" t="n">
        <v>2365000</v>
      </c>
    </row>
    <row r="7" spans="1:4">
      <c r="A7" s="4" t="s">
        <v>351</v>
      </c>
    </row>
    <row r="8" spans="1:4">
      <c r="A8" s="3" t="s">
        <v>347</v>
      </c>
    </row>
    <row r="9" spans="1:4">
      <c r="A9" s="4" t="s">
        <v>348</v>
      </c>
      <c r="B9" s="4" t="s">
        <v>349</v>
      </c>
      <c r="C9" s="4" t="s">
        <v>53</v>
      </c>
      <c r="D9" s="4" t="s">
        <v>53</v>
      </c>
    </row>
    <row r="10" spans="1:4">
      <c r="A10" s="4" t="s">
        <v>352</v>
      </c>
    </row>
    <row r="11" spans="1:4">
      <c r="A11" s="3" t="s">
        <v>347</v>
      </c>
    </row>
    <row r="12" spans="1:4">
      <c r="A12" s="4" t="s">
        <v>348</v>
      </c>
      <c r="B12" s="4" t="s">
        <v>349</v>
      </c>
      <c r="C12" s="4" t="s">
        <v>53</v>
      </c>
      <c r="D12" s="4" t="s">
        <v>53</v>
      </c>
    </row>
    <row r="13" spans="1:4">
      <c r="A13" s="4" t="s">
        <v>353</v>
      </c>
    </row>
    <row r="14" spans="1:4">
      <c r="A14" s="3" t="s">
        <v>347</v>
      </c>
    </row>
    <row r="15" spans="1:4">
      <c r="A15" s="4" t="s">
        <v>348</v>
      </c>
      <c r="B15" s="4" t="s">
        <v>349</v>
      </c>
      <c r="C15" s="5" t="n">
        <v>6720000</v>
      </c>
      <c r="D15" s="5" t="n">
        <v>2365000</v>
      </c>
    </row>
    <row r="16" spans="1:4"/>
    <row r="17" spans="1:4">
      <c r="A17" s="4" t="s">
        <v>349</v>
      </c>
      <c r="B17" s="4" t="s">
        <v>354</v>
      </c>
    </row>
  </sheetData>
  <mergeCells count="3">
    <mergeCell ref="A1:B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1</v>
      </c>
    </row>
    <row r="3" spans="1:3">
      <c r="A3" s="3" t="s">
        <v>356</v>
      </c>
    </row>
    <row r="4" spans="1:3">
      <c r="A4" s="4" t="s">
        <v>357</v>
      </c>
      <c r="B4" s="5" t="n">
        <v>2365000</v>
      </c>
      <c r="C4" s="4" t="s">
        <v>53</v>
      </c>
    </row>
    <row r="5" spans="1:3">
      <c r="A5" s="4" t="s">
        <v>358</v>
      </c>
      <c r="C5" s="6" t="n">
        <v>2365000</v>
      </c>
    </row>
    <row r="6" spans="1:3">
      <c r="A6" s="4" t="s">
        <v>357</v>
      </c>
      <c r="C6" s="6" t="n">
        <v>2365000</v>
      </c>
    </row>
    <row r="7" spans="1:3">
      <c r="A7" s="4" t="s">
        <v>359</v>
      </c>
    </row>
    <row r="8" spans="1:3">
      <c r="A8" s="3" t="s">
        <v>356</v>
      </c>
    </row>
    <row r="9" spans="1:3">
      <c r="A9" s="4" t="s">
        <v>357</v>
      </c>
      <c r="B9" s="6" t="n">
        <v>635000</v>
      </c>
    </row>
    <row r="10" spans="1:3">
      <c r="A10" s="4" t="s">
        <v>358</v>
      </c>
      <c r="B10" s="6" t="n">
        <v>3720000</v>
      </c>
    </row>
    <row r="11" spans="1:3">
      <c r="A11" s="4" t="s">
        <v>357</v>
      </c>
      <c r="B11" s="5" t="n">
        <v>6720000</v>
      </c>
      <c r="C11" s="5" t="n">
        <v>6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24598274</v>
      </c>
      <c r="C4" s="5" t="n">
        <v>21206363</v>
      </c>
    </row>
    <row r="5" spans="1:3">
      <c r="A5" s="4" t="s">
        <v>92</v>
      </c>
      <c r="B5" s="6" t="n">
        <v>9158699</v>
      </c>
      <c r="C5" s="6" t="n">
        <v>8999666</v>
      </c>
    </row>
    <row r="6" spans="1:3">
      <c r="A6" s="4" t="s">
        <v>93</v>
      </c>
      <c r="B6" s="6" t="n">
        <v>15439575</v>
      </c>
      <c r="C6" s="6" t="n">
        <v>12206697</v>
      </c>
    </row>
    <row r="7" spans="1:3">
      <c r="A7" s="3" t="s">
        <v>94</v>
      </c>
    </row>
    <row r="8" spans="1:3">
      <c r="A8" s="4" t="s">
        <v>95</v>
      </c>
      <c r="B8" s="6" t="n">
        <v>2260298</v>
      </c>
      <c r="C8" s="6" t="n">
        <v>2520852</v>
      </c>
    </row>
    <row r="9" spans="1:3">
      <c r="A9" s="4" t="s">
        <v>96</v>
      </c>
      <c r="B9" s="6" t="n">
        <v>1282787</v>
      </c>
      <c r="C9" s="6" t="n">
        <v>316502</v>
      </c>
    </row>
    <row r="10" spans="1:3">
      <c r="A10" s="4" t="s">
        <v>97</v>
      </c>
      <c r="B10" s="6" t="n">
        <v>15590054</v>
      </c>
      <c r="C10" s="6" t="n">
        <v>9189211</v>
      </c>
    </row>
    <row r="11" spans="1:3">
      <c r="A11" s="4" t="s">
        <v>98</v>
      </c>
      <c r="B11" s="6" t="n">
        <v>19133139</v>
      </c>
      <c r="C11" s="6" t="n">
        <v>12026565</v>
      </c>
    </row>
    <row r="12" spans="1:3">
      <c r="A12" s="4" t="s">
        <v>99</v>
      </c>
      <c r="B12" s="6" t="n">
        <v>-3693564</v>
      </c>
      <c r="C12" s="6" t="n">
        <v>180132</v>
      </c>
    </row>
    <row r="13" spans="1:3">
      <c r="A13" s="3" t="s">
        <v>100</v>
      </c>
    </row>
    <row r="14" spans="1:3">
      <c r="A14" s="4" t="s">
        <v>101</v>
      </c>
      <c r="B14" s="6" t="n">
        <v>288028</v>
      </c>
      <c r="C14" s="6" t="n">
        <v>46212</v>
      </c>
    </row>
    <row r="15" spans="1:3">
      <c r="A15" s="4" t="s">
        <v>102</v>
      </c>
      <c r="B15" s="6" t="n">
        <v>-635000</v>
      </c>
      <c r="C15" s="4" t="s">
        <v>53</v>
      </c>
    </row>
    <row r="16" spans="1:3">
      <c r="A16" s="4" t="s">
        <v>103</v>
      </c>
      <c r="B16" s="6" t="n">
        <v>-346972</v>
      </c>
      <c r="C16" s="6" t="n">
        <v>46212</v>
      </c>
    </row>
    <row r="17" spans="1:3">
      <c r="A17" s="4" t="s">
        <v>104</v>
      </c>
      <c r="B17" s="6" t="n">
        <v>-4040536</v>
      </c>
      <c r="C17" s="6" t="n">
        <v>226344</v>
      </c>
    </row>
    <row r="18" spans="1:3">
      <c r="A18" s="4" t="s">
        <v>105</v>
      </c>
      <c r="B18" s="6" t="n">
        <v>897960</v>
      </c>
    </row>
    <row r="19" spans="1:3">
      <c r="A19" s="4" t="s">
        <v>106</v>
      </c>
      <c r="B19" s="5" t="n">
        <v>-3142576</v>
      </c>
      <c r="C19" s="5" t="n">
        <v>226344</v>
      </c>
    </row>
    <row r="20" spans="1:3">
      <c r="A20" s="4" t="s">
        <v>107</v>
      </c>
      <c r="B20" s="6" t="n">
        <v>13387863</v>
      </c>
      <c r="C20" s="6" t="n">
        <v>10832209</v>
      </c>
    </row>
    <row r="21" spans="1:3">
      <c r="A21" s="4" t="s">
        <v>108</v>
      </c>
      <c r="B21" s="6" t="n">
        <v>13387863</v>
      </c>
      <c r="C21" s="6" t="n">
        <v>11862991</v>
      </c>
    </row>
    <row r="22" spans="1:3">
      <c r="A22" s="4" t="s">
        <v>109</v>
      </c>
      <c r="B22" s="8" t="n">
        <v>-0.23</v>
      </c>
      <c r="C22" s="8" t="n">
        <v>0.02</v>
      </c>
    </row>
    <row r="23" spans="1:3">
      <c r="A23" s="4" t="s">
        <v>110</v>
      </c>
      <c r="B23" s="8" t="n">
        <v>-0.23</v>
      </c>
      <c r="C23"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0</v>
      </c>
      <c r="B1" s="2" t="s">
        <v>1</v>
      </c>
    </row>
    <row r="2" spans="1:3">
      <c r="B2" s="2" t="s">
        <v>2</v>
      </c>
      <c r="C2" s="2" t="s">
        <v>41</v>
      </c>
    </row>
    <row r="3" spans="1:3">
      <c r="A3" s="3" t="s">
        <v>361</v>
      </c>
    </row>
    <row r="4" spans="1:3">
      <c r="A4" s="4" t="s">
        <v>362</v>
      </c>
      <c r="B4" s="4" t="s">
        <v>363</v>
      </c>
      <c r="C4" s="4" t="s">
        <v>363</v>
      </c>
    </row>
    <row r="5" spans="1:3">
      <c r="A5" s="4" t="s">
        <v>364</v>
      </c>
      <c r="B5" s="4" t="s">
        <v>365</v>
      </c>
      <c r="C5" s="4" t="s">
        <v>366</v>
      </c>
    </row>
    <row r="6" spans="1:3">
      <c r="A6" s="4" t="s">
        <v>367</v>
      </c>
      <c r="B6" s="4" t="s">
        <v>368</v>
      </c>
      <c r="C6" s="4" t="s">
        <v>369</v>
      </c>
    </row>
    <row r="7" spans="1:3">
      <c r="A7" s="4" t="s">
        <v>370</v>
      </c>
      <c r="B7" s="4" t="s">
        <v>371</v>
      </c>
    </row>
    <row r="8" spans="1:3">
      <c r="A8" s="4" t="s">
        <v>372</v>
      </c>
      <c r="B8" s="4" t="s">
        <v>363</v>
      </c>
      <c r="C8" s="4" t="s">
        <v>363</v>
      </c>
    </row>
    <row r="9" spans="1:3">
      <c r="A9" s="4" t="s">
        <v>373</v>
      </c>
      <c r="B9" s="4" t="s">
        <v>374</v>
      </c>
      <c r="C9" s="4" t="s">
        <v>374</v>
      </c>
    </row>
    <row r="10" spans="1:3">
      <c r="A10" s="4" t="s">
        <v>375</v>
      </c>
      <c r="B10" s="4" t="s">
        <v>376</v>
      </c>
      <c r="C10" s="4" t="s">
        <v>377</v>
      </c>
    </row>
    <row r="11" spans="1:3">
      <c r="A11" s="4" t="s">
        <v>378</v>
      </c>
    </row>
    <row r="12" spans="1:3">
      <c r="A12" s="3" t="s">
        <v>361</v>
      </c>
    </row>
    <row r="13" spans="1:3">
      <c r="A13" s="4" t="s">
        <v>370</v>
      </c>
      <c r="C13" s="4" t="s">
        <v>379</v>
      </c>
    </row>
    <row r="14" spans="1:3">
      <c r="A14" s="4" t="s">
        <v>380</v>
      </c>
    </row>
    <row r="15" spans="1:3">
      <c r="A15" s="3" t="s">
        <v>361</v>
      </c>
    </row>
    <row r="16" spans="1:3">
      <c r="A16" s="4" t="s">
        <v>370</v>
      </c>
      <c r="C16" s="4" t="s">
        <v>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1</v>
      </c>
      <c r="B1" s="2" t="s">
        <v>1</v>
      </c>
    </row>
    <row r="2" spans="1:3">
      <c r="B2" s="2" t="s">
        <v>2</v>
      </c>
      <c r="C2" s="2" t="s">
        <v>41</v>
      </c>
    </row>
    <row r="3" spans="1:3">
      <c r="A3" s="3" t="s">
        <v>186</v>
      </c>
    </row>
    <row r="4" spans="1:3">
      <c r="A4" s="4" t="s">
        <v>382</v>
      </c>
      <c r="B4" s="5" t="n">
        <v>-3142576</v>
      </c>
      <c r="C4" s="5" t="n">
        <v>226344</v>
      </c>
    </row>
    <row r="5" spans="1:3">
      <c r="A5" s="4" t="s">
        <v>383</v>
      </c>
      <c r="B5" s="5" t="n">
        <v>-3142576</v>
      </c>
      <c r="C5" s="5" t="n">
        <v>226344</v>
      </c>
    </row>
    <row r="6" spans="1:3">
      <c r="A6" s="4" t="s">
        <v>384</v>
      </c>
      <c r="B6" s="6" t="n">
        <v>13387863</v>
      </c>
      <c r="C6" s="6" t="n">
        <v>10832209</v>
      </c>
    </row>
    <row r="7" spans="1:3">
      <c r="A7" s="4" t="s">
        <v>385</v>
      </c>
      <c r="C7" s="6" t="n">
        <v>1030782</v>
      </c>
    </row>
    <row r="8" spans="1:3">
      <c r="A8" s="4" t="s">
        <v>386</v>
      </c>
      <c r="B8" s="6" t="n">
        <v>13387863</v>
      </c>
      <c r="C8" s="6" t="n">
        <v>11862991</v>
      </c>
    </row>
    <row r="9" spans="1:3">
      <c r="A9" s="4" t="s">
        <v>387</v>
      </c>
      <c r="B9" s="8" t="n">
        <v>-0.23</v>
      </c>
      <c r="C9" s="8" t="n">
        <v>0.02</v>
      </c>
    </row>
    <row r="10" spans="1:3">
      <c r="A10" s="4" t="s">
        <v>388</v>
      </c>
      <c r="B10" s="8" t="n">
        <v>-0.23</v>
      </c>
      <c r="C10" s="8"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9</v>
      </c>
      <c r="B1" s="2" t="s">
        <v>1</v>
      </c>
    </row>
    <row r="2" spans="1:3">
      <c r="B2" s="2" t="s">
        <v>2</v>
      </c>
      <c r="C2" s="2" t="s">
        <v>41</v>
      </c>
    </row>
    <row r="3" spans="1:3">
      <c r="A3" s="3" t="s">
        <v>356</v>
      </c>
    </row>
    <row r="4" spans="1:3">
      <c r="A4" s="4" t="s">
        <v>390</v>
      </c>
      <c r="B4" s="5" t="n">
        <v>80000</v>
      </c>
      <c r="C4" s="4" t="s">
        <v>53</v>
      </c>
    </row>
    <row r="5" spans="1:3">
      <c r="A5" s="4" t="s">
        <v>391</v>
      </c>
      <c r="B5" s="6" t="n">
        <v>80000</v>
      </c>
      <c r="C5" s="6" t="n">
        <v>0</v>
      </c>
    </row>
    <row r="6" spans="1:3">
      <c r="A6" s="4" t="s">
        <v>392</v>
      </c>
      <c r="B6" s="5" t="n">
        <v>1604195</v>
      </c>
      <c r="C6" s="6" t="n">
        <v>0</v>
      </c>
    </row>
    <row r="7" spans="1:3">
      <c r="A7" s="4" t="s">
        <v>393</v>
      </c>
      <c r="B7" s="6" t="n">
        <v>891224</v>
      </c>
    </row>
    <row r="8" spans="1:3">
      <c r="A8" s="4" t="s">
        <v>394</v>
      </c>
      <c r="B8" s="5" t="n">
        <v>18047903</v>
      </c>
      <c r="C8" s="5" t="n">
        <v>8414034</v>
      </c>
    </row>
    <row r="9" spans="1:3">
      <c r="A9" s="4" t="s">
        <v>395</v>
      </c>
      <c r="B9" s="5" t="n">
        <v>-3229</v>
      </c>
    </row>
    <row r="10" spans="1:3">
      <c r="A10" s="4" t="s">
        <v>396</v>
      </c>
      <c r="B10" s="4" t="s">
        <v>397</v>
      </c>
    </row>
    <row r="11" spans="1:3">
      <c r="A11" s="4" t="s">
        <v>398</v>
      </c>
      <c r="B11" s="4" t="s">
        <v>399</v>
      </c>
    </row>
    <row r="12" spans="1:3">
      <c r="A12" s="4" t="s">
        <v>400</v>
      </c>
      <c r="B12" s="6" t="n">
        <v>951142</v>
      </c>
    </row>
    <row r="13" spans="1:3">
      <c r="A13" s="4" t="s">
        <v>401</v>
      </c>
    </row>
    <row r="14" spans="1:3">
      <c r="A14" s="3" t="s">
        <v>356</v>
      </c>
    </row>
    <row r="15" spans="1:3">
      <c r="A15" s="4" t="s">
        <v>400</v>
      </c>
      <c r="B15" s="6" t="n">
        <v>599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2</v>
      </c>
      <c r="B1" s="2" t="s">
        <v>1</v>
      </c>
    </row>
    <row r="2" spans="1:4">
      <c r="B2" s="2" t="s">
        <v>403</v>
      </c>
      <c r="C2" s="2" t="s">
        <v>2</v>
      </c>
      <c r="D2" s="2" t="s">
        <v>41</v>
      </c>
    </row>
    <row r="3" spans="1:4">
      <c r="A3" s="4" t="s">
        <v>60</v>
      </c>
      <c r="C3" s="5" t="n">
        <v>-1800635</v>
      </c>
      <c r="D3" s="5" t="n">
        <v>-1300882</v>
      </c>
    </row>
    <row r="4" spans="1:4">
      <c r="A4" s="4" t="s">
        <v>298</v>
      </c>
    </row>
    <row r="5" spans="1:4">
      <c r="A5" s="4" t="s">
        <v>404</v>
      </c>
      <c r="C5" s="6" t="n">
        <v>5628451</v>
      </c>
    </row>
    <row r="6" spans="1:4">
      <c r="A6" s="4" t="s">
        <v>405</v>
      </c>
      <c r="C6" s="6" t="n">
        <v>500000</v>
      </c>
    </row>
    <row r="7" spans="1:4">
      <c r="A7" s="4" t="s">
        <v>406</v>
      </c>
      <c r="C7" s="6" t="n">
        <v>2365000</v>
      </c>
    </row>
    <row r="8" spans="1:4">
      <c r="A8" s="4" t="s">
        <v>116</v>
      </c>
      <c r="C8" s="6" t="n">
        <v>8493451</v>
      </c>
    </row>
    <row r="9" spans="1:4">
      <c r="A9" s="4" t="s">
        <v>407</v>
      </c>
      <c r="C9" s="6" t="n">
        <v>254263</v>
      </c>
    </row>
    <row r="10" spans="1:4">
      <c r="A10" s="4" t="s">
        <v>408</v>
      </c>
      <c r="C10" s="6" t="n">
        <v>8487</v>
      </c>
    </row>
    <row r="11" spans="1:4">
      <c r="A11" s="4" t="s">
        <v>409</v>
      </c>
      <c r="C11" s="4" t="s">
        <v>53</v>
      </c>
    </row>
    <row r="12" spans="1:4">
      <c r="A12" s="4" t="s">
        <v>410</v>
      </c>
      <c r="C12" s="6" t="n">
        <v>-125812</v>
      </c>
    </row>
    <row r="13" spans="1:4">
      <c r="A13" s="4" t="s">
        <v>116</v>
      </c>
      <c r="C13" s="6" t="n">
        <v>8493451</v>
      </c>
    </row>
    <row r="14" spans="1:4">
      <c r="A14" s="4" t="s">
        <v>411</v>
      </c>
    </row>
    <row r="15" spans="1:4">
      <c r="A15" s="4" t="s">
        <v>409</v>
      </c>
      <c r="C15" s="6" t="n">
        <v>3678513</v>
      </c>
    </row>
    <row r="16" spans="1:4">
      <c r="A16" s="4" t="s">
        <v>412</v>
      </c>
    </row>
    <row r="17" spans="1:4">
      <c r="A17" s="4" t="s">
        <v>409</v>
      </c>
      <c r="C17" s="6" t="n">
        <v>2227000</v>
      </c>
    </row>
    <row r="18" spans="1:4">
      <c r="A18" s="4" t="s">
        <v>413</v>
      </c>
    </row>
    <row r="19" spans="1:4">
      <c r="A19" s="4" t="s">
        <v>409</v>
      </c>
      <c r="C19" s="6" t="n">
        <v>982000</v>
      </c>
    </row>
    <row r="20" spans="1:4">
      <c r="A20" s="4" t="s">
        <v>414</v>
      </c>
    </row>
    <row r="21" spans="1:4">
      <c r="A21" s="4" t="s">
        <v>409</v>
      </c>
      <c r="C21" s="6" t="n">
        <v>977000</v>
      </c>
    </row>
    <row r="22" spans="1:4">
      <c r="A22" s="4" t="s">
        <v>415</v>
      </c>
    </row>
    <row r="23" spans="1:4">
      <c r="A23" s="4" t="s">
        <v>409</v>
      </c>
      <c r="C23" s="6" t="n">
        <v>492000</v>
      </c>
    </row>
    <row r="24" spans="1:4">
      <c r="A24" s="4" t="s">
        <v>301</v>
      </c>
    </row>
    <row r="25" spans="1:4">
      <c r="A25" s="4" t="s">
        <v>404</v>
      </c>
      <c r="C25" s="6" t="n">
        <v>8994369</v>
      </c>
    </row>
    <row r="26" spans="1:4">
      <c r="A26" s="4" t="s">
        <v>405</v>
      </c>
      <c r="C26" s="6" t="n">
        <v>5107793</v>
      </c>
    </row>
    <row r="27" spans="1:4">
      <c r="A27" s="4" t="s">
        <v>406</v>
      </c>
      <c r="C27" s="6" t="n">
        <v>3720000</v>
      </c>
    </row>
    <row r="28" spans="1:4">
      <c r="A28" s="4" t="s">
        <v>116</v>
      </c>
      <c r="B28" s="5" t="n">
        <v>17822162</v>
      </c>
      <c r="C28" s="6" t="n">
        <v>17822162</v>
      </c>
    </row>
    <row r="29" spans="1:4">
      <c r="A29" s="4" t="s">
        <v>153</v>
      </c>
      <c r="C29" s="6" t="n">
        <v>411354</v>
      </c>
    </row>
    <row r="30" spans="1:4">
      <c r="A30" s="4" t="s">
        <v>416</v>
      </c>
      <c r="C30" s="6" t="n">
        <v>12139</v>
      </c>
    </row>
    <row r="31" spans="1:4">
      <c r="A31" s="4" t="s">
        <v>408</v>
      </c>
      <c r="C31" s="6" t="n">
        <v>19173</v>
      </c>
    </row>
    <row r="32" spans="1:4">
      <c r="A32" s="4" t="s">
        <v>409</v>
      </c>
      <c r="C32" s="4" t="s">
        <v>53</v>
      </c>
    </row>
    <row r="33" spans="1:4">
      <c r="A33" s="4" t="s">
        <v>410</v>
      </c>
      <c r="C33" s="6" t="n">
        <v>-1060062</v>
      </c>
    </row>
    <row r="34" spans="1:4">
      <c r="A34" s="4" t="s">
        <v>155</v>
      </c>
      <c r="C34" s="6" t="n">
        <v>-128234</v>
      </c>
    </row>
    <row r="35" spans="1:4">
      <c r="A35" s="4" t="s">
        <v>60</v>
      </c>
      <c r="C35" s="6" t="n">
        <v>-128234</v>
      </c>
    </row>
    <row r="36" spans="1:4">
      <c r="A36" s="4" t="s">
        <v>417</v>
      </c>
      <c r="C36" s="6" t="n">
        <v>-897960</v>
      </c>
    </row>
    <row r="37" spans="1:4">
      <c r="A37" s="4" t="s">
        <v>116</v>
      </c>
      <c r="C37" s="6" t="n">
        <v>17822162</v>
      </c>
    </row>
    <row r="38" spans="1:4">
      <c r="A38" s="4" t="s">
        <v>418</v>
      </c>
    </row>
    <row r="39" spans="1:4">
      <c r="A39" s="4" t="s">
        <v>409</v>
      </c>
      <c r="C39" s="6" t="n">
        <v>11061518</v>
      </c>
    </row>
    <row r="40" spans="1:4">
      <c r="A40" s="4" t="s">
        <v>419</v>
      </c>
    </row>
    <row r="41" spans="1:4">
      <c r="A41" s="4" t="s">
        <v>409</v>
      </c>
      <c r="C41" s="6" t="n">
        <v>116000</v>
      </c>
    </row>
    <row r="42" spans="1:4">
      <c r="A42" s="4" t="s">
        <v>420</v>
      </c>
    </row>
    <row r="43" spans="1:4">
      <c r="A43" s="4" t="s">
        <v>409</v>
      </c>
      <c r="C43" s="6" t="n">
        <v>431000</v>
      </c>
    </row>
    <row r="44" spans="1:4">
      <c r="A44" s="4" t="s">
        <v>421</v>
      </c>
    </row>
    <row r="45" spans="1:4">
      <c r="A45" s="4" t="s">
        <v>409</v>
      </c>
      <c r="C45" s="6" t="n">
        <v>5125000</v>
      </c>
    </row>
    <row r="46" spans="1:4">
      <c r="A46" s="4" t="s">
        <v>422</v>
      </c>
    </row>
    <row r="47" spans="1:4">
      <c r="A47" s="4" t="s">
        <v>409</v>
      </c>
      <c r="C47" s="5" t="n">
        <v>260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23</v>
      </c>
      <c r="B1" s="2" t="s">
        <v>1</v>
      </c>
    </row>
    <row r="2" spans="1:3">
      <c r="B2" s="2" t="s">
        <v>2</v>
      </c>
      <c r="C2" s="2" t="s">
        <v>41</v>
      </c>
    </row>
    <row r="3" spans="1:3">
      <c r="A3" s="4" t="s">
        <v>424</v>
      </c>
      <c r="B3" s="5" t="n">
        <v>24598274</v>
      </c>
      <c r="C3" s="5" t="n">
        <v>21206363</v>
      </c>
    </row>
    <row r="4" spans="1:3">
      <c r="A4" s="4" t="s">
        <v>425</v>
      </c>
      <c r="B4" s="5" t="n">
        <v>-4040536</v>
      </c>
      <c r="C4" s="5" t="n">
        <v>226344</v>
      </c>
    </row>
    <row r="5" spans="1:3">
      <c r="A5" s="3" t="s">
        <v>426</v>
      </c>
    </row>
    <row r="6" spans="1:3">
      <c r="A6" s="4" t="s">
        <v>427</v>
      </c>
      <c r="B6" s="8" t="n">
        <v>-0.23</v>
      </c>
      <c r="C6" s="8" t="n">
        <v>0.02</v>
      </c>
    </row>
    <row r="7" spans="1:3">
      <c r="A7" s="4" t="s">
        <v>428</v>
      </c>
      <c r="B7" s="8" t="n">
        <v>-0.23</v>
      </c>
      <c r="C7" s="8" t="n">
        <v>0.02</v>
      </c>
    </row>
    <row r="8" spans="1:3">
      <c r="A8" s="4" t="s">
        <v>429</v>
      </c>
    </row>
    <row r="9" spans="1:3">
      <c r="A9" s="4" t="s">
        <v>424</v>
      </c>
      <c r="B9" s="5" t="n">
        <v>26118278</v>
      </c>
      <c r="C9" s="5" t="n">
        <v>24520995</v>
      </c>
    </row>
    <row r="10" spans="1:3">
      <c r="A10" s="4" t="s">
        <v>425</v>
      </c>
      <c r="B10" s="5" t="n">
        <v>-3869577</v>
      </c>
      <c r="C10" s="5" t="n">
        <v>-564340</v>
      </c>
    </row>
    <row r="11" spans="1:3">
      <c r="A11" s="3" t="s">
        <v>426</v>
      </c>
    </row>
    <row r="12" spans="1:3">
      <c r="A12" s="4" t="s">
        <v>427</v>
      </c>
      <c r="B12" s="8" t="n">
        <v>-0.29</v>
      </c>
      <c r="C12" s="8" t="n">
        <v>-0.05</v>
      </c>
    </row>
    <row r="13" spans="1:3">
      <c r="A13" s="4" t="s">
        <v>428</v>
      </c>
      <c r="B13" s="8" t="n">
        <v>-0.29</v>
      </c>
      <c r="C13" s="8" t="n">
        <v>-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16"/>
    <col customWidth="1" max="3" min="3" width="51"/>
    <col customWidth="1" max="4" min="4" width="14"/>
  </cols>
  <sheetData>
    <row r="1" spans="1:4">
      <c r="A1" s="1" t="s">
        <v>430</v>
      </c>
      <c r="B1" s="2" t="s">
        <v>1</v>
      </c>
    </row>
    <row r="2" spans="1:4">
      <c r="B2" s="2" t="s">
        <v>403</v>
      </c>
      <c r="C2" s="2" t="s">
        <v>2</v>
      </c>
      <c r="D2" s="2" t="s">
        <v>431</v>
      </c>
    </row>
    <row r="3" spans="1:4">
      <c r="A3" s="3" t="s">
        <v>432</v>
      </c>
    </row>
    <row r="4" spans="1:4">
      <c r="A4" s="4" t="s">
        <v>433</v>
      </c>
      <c r="C4" s="5" t="n">
        <v>3720000</v>
      </c>
    </row>
    <row r="5" spans="1:4">
      <c r="A5" s="4" t="s">
        <v>434</v>
      </c>
      <c r="C5" s="5" t="n">
        <v>3000000</v>
      </c>
    </row>
    <row r="6" spans="1:4">
      <c r="A6" s="4" t="s">
        <v>435</v>
      </c>
      <c r="C6" s="4" t="s">
        <v>436</v>
      </c>
    </row>
    <row r="7" spans="1:4">
      <c r="A7" s="4" t="s">
        <v>60</v>
      </c>
      <c r="C7" s="5" t="n">
        <v>800000</v>
      </c>
    </row>
    <row r="8" spans="1:4">
      <c r="A8" s="4" t="s">
        <v>298</v>
      </c>
    </row>
    <row r="9" spans="1:4">
      <c r="A9" s="3" t="s">
        <v>432</v>
      </c>
    </row>
    <row r="10" spans="1:4">
      <c r="A10" s="4" t="s">
        <v>437</v>
      </c>
      <c r="C10" s="6" t="n">
        <v>8493451</v>
      </c>
    </row>
    <row r="11" spans="1:4">
      <c r="A11" s="4" t="s">
        <v>433</v>
      </c>
      <c r="C11" s="6" t="n">
        <v>3000000</v>
      </c>
    </row>
    <row r="12" spans="1:4">
      <c r="A12" s="4" t="s">
        <v>301</v>
      </c>
    </row>
    <row r="13" spans="1:4">
      <c r="A13" s="3" t="s">
        <v>432</v>
      </c>
    </row>
    <row r="14" spans="1:4">
      <c r="A14" s="4" t="s">
        <v>437</v>
      </c>
      <c r="B14" s="5" t="n">
        <v>17822162</v>
      </c>
      <c r="C14" s="6" t="n">
        <v>17822162</v>
      </c>
    </row>
    <row r="15" spans="1:4">
      <c r="A15" s="4" t="s">
        <v>438</v>
      </c>
      <c r="D15" s="5" t="n">
        <v>799623</v>
      </c>
    </row>
    <row r="16" spans="1:4">
      <c r="A16" s="4" t="s">
        <v>433</v>
      </c>
      <c r="C16" s="6" t="n">
        <v>30000000</v>
      </c>
    </row>
    <row r="17" spans="1:4">
      <c r="A17" s="4" t="s">
        <v>439</v>
      </c>
    </row>
    <row r="18" spans="1:4">
      <c r="A18" s="3" t="s">
        <v>432</v>
      </c>
    </row>
    <row r="19" spans="1:4">
      <c r="A19" s="4" t="s">
        <v>433</v>
      </c>
      <c r="C19" s="5" t="n">
        <v>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0</v>
      </c>
      <c r="B1" s="2" t="s">
        <v>2</v>
      </c>
      <c r="C1" s="2" t="s">
        <v>41</v>
      </c>
    </row>
    <row r="2" spans="1:3">
      <c r="A2" s="3" t="s">
        <v>194</v>
      </c>
    </row>
    <row r="3" spans="1:3">
      <c r="A3" s="4" t="s">
        <v>441</v>
      </c>
      <c r="B3" s="5" t="n">
        <v>69250</v>
      </c>
      <c r="C3" s="5" t="n">
        <v>43764</v>
      </c>
    </row>
    <row r="4" spans="1:3">
      <c r="A4" s="4" t="s">
        <v>442</v>
      </c>
      <c r="B4" s="6" t="n">
        <v>201114</v>
      </c>
      <c r="C4" s="4" t="s">
        <v>53</v>
      </c>
    </row>
    <row r="5" spans="1:3">
      <c r="A5" s="4" t="s">
        <v>443</v>
      </c>
      <c r="B5" s="6" t="n">
        <v>313121</v>
      </c>
      <c r="C5" s="6" t="n">
        <v>302527</v>
      </c>
    </row>
    <row r="6" spans="1:3">
      <c r="A6" s="4" t="s">
        <v>444</v>
      </c>
      <c r="B6" s="6" t="n">
        <v>287558</v>
      </c>
      <c r="C6" s="6" t="n">
        <v>14335</v>
      </c>
    </row>
    <row r="7" spans="1:3">
      <c r="A7" s="4" t="s">
        <v>445</v>
      </c>
      <c r="B7" s="5" t="n">
        <v>871043</v>
      </c>
      <c r="C7" s="5" t="n">
        <v>360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6</v>
      </c>
      <c r="B1" s="2" t="s">
        <v>2</v>
      </c>
      <c r="C1" s="2" t="s">
        <v>41</v>
      </c>
    </row>
    <row r="2" spans="1:3">
      <c r="A2" s="3" t="s">
        <v>447</v>
      </c>
    </row>
    <row r="3" spans="1:3">
      <c r="A3" s="4" t="s">
        <v>448</v>
      </c>
      <c r="B3" s="5" t="n">
        <v>324930</v>
      </c>
      <c r="C3" s="5" t="n">
        <v>254032</v>
      </c>
    </row>
    <row r="4" spans="1:3">
      <c r="A4" s="4" t="s">
        <v>449</v>
      </c>
      <c r="B4" s="6" t="n">
        <v>148916</v>
      </c>
      <c r="C4" s="6" t="n">
        <v>104702</v>
      </c>
    </row>
    <row r="5" spans="1:3">
      <c r="A5" s="4" t="s">
        <v>47</v>
      </c>
      <c r="B5" s="6" t="n">
        <v>176014</v>
      </c>
      <c r="C5" s="6" t="n">
        <v>149330</v>
      </c>
    </row>
    <row r="6" spans="1:3">
      <c r="A6" s="4" t="s">
        <v>450</v>
      </c>
    </row>
    <row r="7" spans="1:3">
      <c r="A7" s="3" t="s">
        <v>447</v>
      </c>
    </row>
    <row r="8" spans="1:3">
      <c r="A8" s="4" t="s">
        <v>448</v>
      </c>
      <c r="B8" s="6" t="n">
        <v>137763</v>
      </c>
      <c r="C8" s="6" t="n">
        <v>94384</v>
      </c>
    </row>
    <row r="9" spans="1:3">
      <c r="A9" s="4" t="s">
        <v>451</v>
      </c>
    </row>
    <row r="10" spans="1:3">
      <c r="A10" s="3" t="s">
        <v>447</v>
      </c>
    </row>
    <row r="11" spans="1:3">
      <c r="A11" s="4" t="s">
        <v>448</v>
      </c>
      <c r="B11" s="5" t="n">
        <v>187167</v>
      </c>
      <c r="C11" s="5" t="n">
        <v>1596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2</v>
      </c>
      <c r="B1" s="2" t="s">
        <v>1</v>
      </c>
    </row>
    <row r="2" spans="1:3">
      <c r="B2" s="2" t="s">
        <v>2</v>
      </c>
      <c r="C2" s="2" t="s">
        <v>41</v>
      </c>
    </row>
    <row r="3" spans="1:3">
      <c r="A3" s="3" t="s">
        <v>453</v>
      </c>
    </row>
    <row r="4" spans="1:3">
      <c r="A4" s="4" t="s">
        <v>454</v>
      </c>
      <c r="B4" s="5" t="n">
        <v>80206</v>
      </c>
      <c r="C4" s="5" t="n">
        <v>584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26"/>
    <col customWidth="1" max="3" min="3" width="26"/>
  </cols>
  <sheetData>
    <row r="1" spans="1:3">
      <c r="A1" s="1" t="s">
        <v>455</v>
      </c>
      <c r="B1" s="2" t="s">
        <v>1</v>
      </c>
    </row>
    <row r="2" spans="1:3">
      <c r="B2" s="2" t="s">
        <v>2</v>
      </c>
      <c r="C2" s="2" t="s">
        <v>41</v>
      </c>
    </row>
    <row r="3" spans="1:3">
      <c r="A3" s="3" t="s">
        <v>456</v>
      </c>
    </row>
    <row r="4" spans="1:3">
      <c r="A4" s="4" t="s">
        <v>457</v>
      </c>
      <c r="B4" s="5" t="n">
        <v>17071470</v>
      </c>
      <c r="C4" s="5" t="n">
        <v>7295470</v>
      </c>
    </row>
    <row r="5" spans="1:3">
      <c r="A5" s="4" t="s">
        <v>458</v>
      </c>
      <c r="B5" s="6" t="n">
        <v>3131328</v>
      </c>
      <c r="C5" s="6" t="n">
        <v>2036403</v>
      </c>
    </row>
    <row r="6" spans="1:3">
      <c r="A6" s="4" t="s">
        <v>459</v>
      </c>
      <c r="B6" s="6" t="n">
        <v>2550587</v>
      </c>
      <c r="C6" s="6" t="n">
        <v>2766944</v>
      </c>
    </row>
    <row r="7" spans="1:3">
      <c r="A7" s="4" t="s">
        <v>460</v>
      </c>
    </row>
    <row r="8" spans="1:3">
      <c r="A8" s="3" t="s">
        <v>456</v>
      </c>
    </row>
    <row r="9" spans="1:3">
      <c r="A9" s="4" t="s">
        <v>457</v>
      </c>
      <c r="B9" s="6" t="n">
        <v>8140013</v>
      </c>
      <c r="C9" s="6" t="n">
        <v>1515013</v>
      </c>
    </row>
    <row r="10" spans="1:3">
      <c r="A10" s="4" t="s">
        <v>458</v>
      </c>
      <c r="B10" s="6" t="n">
        <v>1901560</v>
      </c>
      <c r="C10" s="6" t="n">
        <v>1473890</v>
      </c>
    </row>
    <row r="11" spans="1:3">
      <c r="A11" s="4" t="s">
        <v>459</v>
      </c>
      <c r="B11" s="5" t="n">
        <v>6238453</v>
      </c>
      <c r="C11" s="6" t="n">
        <v>104820</v>
      </c>
    </row>
    <row r="12" spans="1:3">
      <c r="A12" s="4" t="s">
        <v>461</v>
      </c>
      <c r="B12" s="4" t="s">
        <v>462</v>
      </c>
    </row>
    <row r="13" spans="1:3">
      <c r="A13" s="4" t="s">
        <v>463</v>
      </c>
    </row>
    <row r="14" spans="1:3">
      <c r="A14" s="3" t="s">
        <v>456</v>
      </c>
    </row>
    <row r="15" spans="1:3">
      <c r="A15" s="4" t="s">
        <v>457</v>
      </c>
      <c r="B15" s="5" t="n">
        <v>3329457</v>
      </c>
      <c r="C15" s="6" t="n">
        <v>3329457</v>
      </c>
    </row>
    <row r="16" spans="1:3">
      <c r="A16" s="4" t="s">
        <v>458</v>
      </c>
      <c r="B16" s="6" t="n">
        <v>778870</v>
      </c>
      <c r="C16" s="6" t="n">
        <v>562513</v>
      </c>
    </row>
    <row r="17" spans="1:3">
      <c r="A17" s="4" t="s">
        <v>459</v>
      </c>
      <c r="B17" s="5" t="n">
        <v>2550587</v>
      </c>
      <c r="C17" s="5" t="n">
        <v>2766944</v>
      </c>
    </row>
    <row r="18" spans="1:3">
      <c r="A18" s="4" t="s">
        <v>461</v>
      </c>
      <c r="B18" s="4" t="s">
        <v>464</v>
      </c>
      <c r="C18" s="4" t="s">
        <v>465</v>
      </c>
    </row>
    <row r="19" spans="1:3">
      <c r="A19" s="4" t="s">
        <v>466</v>
      </c>
    </row>
    <row r="20" spans="1:3">
      <c r="A20" s="3" t="s">
        <v>456</v>
      </c>
    </row>
    <row r="21" spans="1:3">
      <c r="A21" s="4" t="s">
        <v>457</v>
      </c>
      <c r="B21" s="5" t="n">
        <v>3586000</v>
      </c>
      <c r="C21" s="5" t="n">
        <v>982000</v>
      </c>
    </row>
    <row r="22" spans="1:3">
      <c r="A22" s="4" t="s">
        <v>458</v>
      </c>
      <c r="B22" s="6" t="n">
        <v>59767</v>
      </c>
      <c r="C22" s="4" t="s">
        <v>53</v>
      </c>
    </row>
    <row r="23" spans="1:3">
      <c r="A23" s="4" t="s">
        <v>459</v>
      </c>
      <c r="B23" s="5" t="n">
        <v>3526233</v>
      </c>
      <c r="C23" s="5" t="n">
        <v>982000</v>
      </c>
    </row>
    <row r="24" spans="1:3">
      <c r="A24" s="4" t="s">
        <v>461</v>
      </c>
      <c r="B24" s="4" t="s">
        <v>467</v>
      </c>
    </row>
    <row r="25" spans="1:3">
      <c r="A25" s="4" t="s">
        <v>468</v>
      </c>
      <c r="C25" s="4" t="s">
        <v>469</v>
      </c>
    </row>
    <row r="26" spans="1:3">
      <c r="A26" s="4" t="s">
        <v>470</v>
      </c>
    </row>
    <row r="27" spans="1:3">
      <c r="A27" s="3" t="s">
        <v>456</v>
      </c>
    </row>
    <row r="28" spans="1:3">
      <c r="A28" s="4" t="s">
        <v>457</v>
      </c>
      <c r="B28" s="5" t="n">
        <v>1093000</v>
      </c>
      <c r="C28" s="5" t="n">
        <v>977000</v>
      </c>
    </row>
    <row r="29" spans="1:3">
      <c r="A29" s="4" t="s">
        <v>458</v>
      </c>
      <c r="B29" s="6" t="n">
        <v>309635</v>
      </c>
      <c r="C29" s="6" t="n">
        <v>50885</v>
      </c>
    </row>
    <row r="30" spans="1:3">
      <c r="A30" s="4" t="s">
        <v>459</v>
      </c>
      <c r="B30" s="5" t="n">
        <v>783365</v>
      </c>
      <c r="C30" s="5" t="n">
        <v>926115</v>
      </c>
    </row>
    <row r="31" spans="1:3">
      <c r="A31" s="4" t="s">
        <v>461</v>
      </c>
      <c r="B31" s="4" t="s">
        <v>471</v>
      </c>
      <c r="C31" s="4" t="s">
        <v>472</v>
      </c>
    </row>
    <row r="32" spans="1:3">
      <c r="A32" s="4" t="s">
        <v>473</v>
      </c>
    </row>
    <row r="33" spans="1:3">
      <c r="A33" s="3" t="s">
        <v>456</v>
      </c>
    </row>
    <row r="34" spans="1:3">
      <c r="A34" s="4" t="s">
        <v>457</v>
      </c>
      <c r="B34" s="5" t="n">
        <v>923000</v>
      </c>
      <c r="C34" s="5" t="n">
        <v>492000</v>
      </c>
    </row>
    <row r="35" spans="1:3">
      <c r="A35" s="4" t="s">
        <v>458</v>
      </c>
      <c r="B35" s="6" t="n">
        <v>81496</v>
      </c>
      <c r="C35" s="6" t="n">
        <v>12812</v>
      </c>
    </row>
    <row r="36" spans="1:3">
      <c r="A36" s="4" t="s">
        <v>459</v>
      </c>
      <c r="B36" s="5" t="n">
        <v>841504</v>
      </c>
      <c r="C36" s="5" t="n">
        <v>479188</v>
      </c>
    </row>
    <row r="37" spans="1:3">
      <c r="A37" s="4" t="s">
        <v>461</v>
      </c>
      <c r="B37" s="4" t="s">
        <v>474</v>
      </c>
      <c r="C37" s="4" t="s">
        <v>475</v>
      </c>
    </row>
    <row r="38" spans="1:3">
      <c r="A38" s="4" t="s">
        <v>476</v>
      </c>
    </row>
    <row r="39" spans="1:3">
      <c r="A39" s="3" t="s">
        <v>456</v>
      </c>
    </row>
    <row r="40" spans="1:3">
      <c r="A40" s="4" t="s">
        <v>457</v>
      </c>
      <c r="B40" s="5" t="n">
        <v>5602000</v>
      </c>
    </row>
    <row r="41" spans="1:3">
      <c r="A41" s="4" t="s">
        <v>458</v>
      </c>
      <c r="B41" s="6" t="n">
        <v>450898</v>
      </c>
    </row>
    <row r="42" spans="1:3">
      <c r="A42" s="4" t="s">
        <v>459</v>
      </c>
      <c r="B42" s="5" t="n">
        <v>5151102</v>
      </c>
    </row>
    <row r="43" spans="1:3">
      <c r="A43" s="4" t="s">
        <v>477</v>
      </c>
    </row>
    <row r="44" spans="1:3">
      <c r="A44" s="3" t="s">
        <v>456</v>
      </c>
    </row>
    <row r="45" spans="1:3">
      <c r="A45" s="4" t="s">
        <v>461</v>
      </c>
      <c r="C45" s="4" t="s">
        <v>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3"/>
  </cols>
  <sheetData>
    <row r="1" spans="1:6">
      <c r="A1" s="1" t="s">
        <v>111</v>
      </c>
      <c r="B1" s="2" t="s">
        <v>112</v>
      </c>
      <c r="C1" s="2" t="s">
        <v>113</v>
      </c>
      <c r="D1" s="2" t="s">
        <v>114</v>
      </c>
      <c r="E1" s="2" t="s">
        <v>115</v>
      </c>
      <c r="F1" s="2" t="s">
        <v>116</v>
      </c>
    </row>
    <row r="2" spans="1:6">
      <c r="A2" s="4" t="s">
        <v>117</v>
      </c>
      <c r="B2" s="5" t="n">
        <v>9773</v>
      </c>
      <c r="C2" s="5" t="n">
        <v>1286424</v>
      </c>
      <c r="D2" s="5" t="n">
        <v>35287464</v>
      </c>
      <c r="E2" s="5" t="n">
        <v>-30363122</v>
      </c>
      <c r="F2" s="5" t="n">
        <v>6220539</v>
      </c>
    </row>
    <row r="3" spans="1:6">
      <c r="A3" s="4" t="s">
        <v>118</v>
      </c>
      <c r="B3" s="6" t="n">
        <v>9772694</v>
      </c>
    </row>
    <row r="4" spans="1:6">
      <c r="A4" s="4" t="s">
        <v>119</v>
      </c>
      <c r="B4" s="4" t="s">
        <v>53</v>
      </c>
      <c r="C4" s="4" t="s">
        <v>53</v>
      </c>
      <c r="D4" s="4" t="s">
        <v>53</v>
      </c>
      <c r="E4" s="6" t="n">
        <v>-142027</v>
      </c>
      <c r="F4" s="6" t="n">
        <v>-142027</v>
      </c>
    </row>
    <row r="5" spans="1:6">
      <c r="A5" s="4" t="s">
        <v>120</v>
      </c>
      <c r="B5" s="4" t="s">
        <v>53</v>
      </c>
      <c r="C5" s="4" t="s">
        <v>53</v>
      </c>
      <c r="D5" s="6" t="n">
        <v>1863911</v>
      </c>
      <c r="E5" s="4" t="s">
        <v>53</v>
      </c>
      <c r="F5" s="6" t="n">
        <v>1863911</v>
      </c>
    </row>
    <row r="6" spans="1:6">
      <c r="A6" s="4" t="s">
        <v>121</v>
      </c>
      <c r="B6" s="5" t="n">
        <v>51</v>
      </c>
      <c r="C6" s="4" t="s">
        <v>53</v>
      </c>
      <c r="D6" s="6" t="n">
        <v>656883</v>
      </c>
      <c r="E6" s="4" t="s">
        <v>53</v>
      </c>
      <c r="F6" s="6" t="n">
        <v>656934</v>
      </c>
    </row>
    <row r="7" spans="1:6">
      <c r="A7" s="4" t="s">
        <v>122</v>
      </c>
      <c r="B7" s="6" t="n">
        <v>51494</v>
      </c>
    </row>
    <row r="8" spans="1:6">
      <c r="A8" s="4" t="s">
        <v>123</v>
      </c>
      <c r="B8" s="5" t="n">
        <v>1667</v>
      </c>
      <c r="C8" s="4" t="s">
        <v>53</v>
      </c>
      <c r="D8" s="6" t="n">
        <v>8162807</v>
      </c>
      <c r="E8" s="4" t="s">
        <v>53</v>
      </c>
      <c r="F8" s="6" t="n">
        <v>8164474</v>
      </c>
    </row>
    <row r="9" spans="1:6">
      <c r="A9" s="4" t="s">
        <v>124</v>
      </c>
      <c r="B9" s="6" t="n">
        <v>1666669</v>
      </c>
    </row>
    <row r="10" spans="1:6">
      <c r="A10" s="4" t="s">
        <v>125</v>
      </c>
      <c r="B10" s="5" t="n">
        <v>165</v>
      </c>
      <c r="C10" s="4" t="s">
        <v>53</v>
      </c>
      <c r="D10" s="6" t="n">
        <v>521105</v>
      </c>
      <c r="E10" s="4" t="s">
        <v>53</v>
      </c>
      <c r="F10" s="6" t="n">
        <v>521270</v>
      </c>
    </row>
    <row r="11" spans="1:6">
      <c r="A11" s="4" t="s">
        <v>126</v>
      </c>
      <c r="B11" s="6" t="n">
        <v>165169</v>
      </c>
    </row>
    <row r="12" spans="1:6">
      <c r="A12" s="4" t="s">
        <v>127</v>
      </c>
      <c r="B12" s="5" t="n">
        <v>251</v>
      </c>
      <c r="C12" s="6" t="n">
        <v>-1286424</v>
      </c>
      <c r="D12" s="6" t="n">
        <v>1286173</v>
      </c>
      <c r="E12" s="4" t="s">
        <v>53</v>
      </c>
      <c r="F12" s="4" t="s">
        <v>53</v>
      </c>
    </row>
    <row r="13" spans="1:6">
      <c r="A13" s="4" t="s">
        <v>128</v>
      </c>
      <c r="B13" s="6" t="n">
        <v>251046</v>
      </c>
    </row>
    <row r="14" spans="1:6">
      <c r="A14" s="4" t="s">
        <v>129</v>
      </c>
      <c r="B14" s="5" t="n">
        <v>31</v>
      </c>
      <c r="C14" s="4" t="s">
        <v>53</v>
      </c>
      <c r="D14" s="6" t="n">
        <v>499969</v>
      </c>
      <c r="E14" s="4" t="s">
        <v>53</v>
      </c>
      <c r="F14" s="6" t="n">
        <v>500000</v>
      </c>
    </row>
    <row r="15" spans="1:6">
      <c r="A15" s="4" t="s">
        <v>130</v>
      </c>
      <c r="B15" s="6" t="n">
        <v>30638</v>
      </c>
    </row>
    <row r="16" spans="1:6">
      <c r="A16" s="4" t="s">
        <v>131</v>
      </c>
      <c r="B16" s="5" t="n">
        <v>100</v>
      </c>
      <c r="C16" s="4" t="s">
        <v>53</v>
      </c>
      <c r="D16" s="6" t="n">
        <v>446900</v>
      </c>
      <c r="E16" s="4" t="s">
        <v>53</v>
      </c>
      <c r="F16" s="6" t="n">
        <v>447000</v>
      </c>
    </row>
    <row r="17" spans="1:6">
      <c r="A17" s="4" t="s">
        <v>132</v>
      </c>
      <c r="B17" s="6" t="n">
        <v>100000</v>
      </c>
    </row>
    <row r="18" spans="1:6">
      <c r="A18" s="4" t="s">
        <v>133</v>
      </c>
      <c r="B18" s="5" t="n">
        <v>1</v>
      </c>
      <c r="C18" s="4" t="s">
        <v>53</v>
      </c>
      <c r="D18" s="6" t="n">
        <v>-1</v>
      </c>
      <c r="E18" s="4" t="s">
        <v>53</v>
      </c>
      <c r="F18" s="4" t="s">
        <v>53</v>
      </c>
    </row>
    <row r="19" spans="1:6">
      <c r="A19" s="4" t="s">
        <v>134</v>
      </c>
      <c r="B19" s="6" t="n">
        <v>908</v>
      </c>
    </row>
    <row r="20" spans="1:6">
      <c r="A20" s="4" t="s">
        <v>135</v>
      </c>
      <c r="B20" s="4" t="s">
        <v>53</v>
      </c>
      <c r="C20" s="4" t="s">
        <v>53</v>
      </c>
      <c r="D20" s="4" t="s">
        <v>53</v>
      </c>
      <c r="E20" s="6" t="n">
        <v>226344</v>
      </c>
      <c r="F20" s="6" t="n">
        <v>226344</v>
      </c>
    </row>
    <row r="21" spans="1:6">
      <c r="A21" s="4" t="s">
        <v>136</v>
      </c>
      <c r="B21" s="5" t="n">
        <v>12039</v>
      </c>
      <c r="C21" s="4" t="s">
        <v>53</v>
      </c>
      <c r="D21" s="6" t="n">
        <v>48725211</v>
      </c>
      <c r="E21" s="6" t="n">
        <v>-30278805</v>
      </c>
      <c r="F21" s="6" t="n">
        <v>18458445</v>
      </c>
    </row>
    <row r="22" spans="1:6">
      <c r="A22" s="4" t="s">
        <v>137</v>
      </c>
      <c r="B22" s="6" t="n">
        <v>12038618</v>
      </c>
    </row>
    <row r="23" spans="1:6">
      <c r="A23" s="4" t="s">
        <v>138</v>
      </c>
      <c r="B23" s="4" t="s">
        <v>53</v>
      </c>
      <c r="D23" s="4" t="s">
        <v>53</v>
      </c>
      <c r="E23" s="6" t="n">
        <v>-3229</v>
      </c>
      <c r="F23" s="6" t="n">
        <v>-3229</v>
      </c>
    </row>
    <row r="24" spans="1:6">
      <c r="A24" s="4" t="s">
        <v>139</v>
      </c>
      <c r="B24" s="5" t="n">
        <v>130</v>
      </c>
      <c r="D24" s="6" t="n">
        <v>-130</v>
      </c>
      <c r="E24" s="4" t="s">
        <v>53</v>
      </c>
      <c r="F24" s="4" t="s">
        <v>53</v>
      </c>
    </row>
    <row r="25" spans="1:6">
      <c r="A25" s="4" t="s">
        <v>140</v>
      </c>
      <c r="B25" s="6" t="n">
        <v>130001</v>
      </c>
    </row>
    <row r="26" spans="1:6">
      <c r="A26" s="4" t="s">
        <v>141</v>
      </c>
      <c r="B26" s="4" t="s">
        <v>53</v>
      </c>
      <c r="D26" s="6" t="n">
        <v>1687745</v>
      </c>
      <c r="E26" s="4" t="s">
        <v>53</v>
      </c>
      <c r="F26" s="6" t="n">
        <v>1687745</v>
      </c>
    </row>
    <row r="27" spans="1:6">
      <c r="A27" s="4" t="s">
        <v>142</v>
      </c>
      <c r="B27" s="4" t="s">
        <v>53</v>
      </c>
      <c r="D27" s="6" t="n">
        <v>125160</v>
      </c>
      <c r="E27" s="4" t="s">
        <v>53</v>
      </c>
      <c r="F27" s="6" t="n">
        <v>125160</v>
      </c>
    </row>
    <row r="28" spans="1:6">
      <c r="A28" s="4" t="s">
        <v>121</v>
      </c>
      <c r="B28" s="5" t="n">
        <v>33</v>
      </c>
      <c r="D28" s="6" t="n">
        <v>447360</v>
      </c>
      <c r="E28" s="4" t="s">
        <v>53</v>
      </c>
      <c r="F28" s="6" t="n">
        <v>447393</v>
      </c>
    </row>
    <row r="29" spans="1:6">
      <c r="A29" s="4" t="s">
        <v>122</v>
      </c>
      <c r="B29" s="6" t="n">
        <v>33344</v>
      </c>
    </row>
    <row r="30" spans="1:6">
      <c r="A30" s="4" t="s">
        <v>123</v>
      </c>
      <c r="B30" s="5" t="n">
        <v>1769</v>
      </c>
      <c r="D30" s="6" t="n">
        <v>21302057</v>
      </c>
      <c r="E30" s="4" t="s">
        <v>53</v>
      </c>
      <c r="F30" s="6" t="n">
        <v>21303826</v>
      </c>
    </row>
    <row r="31" spans="1:6">
      <c r="A31" s="4" t="s">
        <v>124</v>
      </c>
      <c r="B31" s="6" t="n">
        <v>1769275</v>
      </c>
    </row>
    <row r="32" spans="1:6">
      <c r="A32" s="4" t="s">
        <v>125</v>
      </c>
      <c r="B32" s="5" t="n">
        <v>247</v>
      </c>
      <c r="D32" s="6" t="n">
        <v>877455</v>
      </c>
      <c r="E32" s="4" t="s">
        <v>53</v>
      </c>
      <c r="F32" s="6" t="n">
        <v>877702</v>
      </c>
    </row>
    <row r="33" spans="1:6">
      <c r="A33" s="4" t="s">
        <v>126</v>
      </c>
      <c r="B33" s="6" t="n">
        <v>246448</v>
      </c>
    </row>
    <row r="34" spans="1:6">
      <c r="A34" s="4" t="s">
        <v>129</v>
      </c>
      <c r="B34" s="5" t="n">
        <v>383</v>
      </c>
      <c r="D34" s="6" t="n">
        <v>5107410</v>
      </c>
      <c r="E34" s="4" t="s">
        <v>53</v>
      </c>
      <c r="F34" s="6" t="n">
        <v>5107793</v>
      </c>
    </row>
    <row r="35" spans="1:6">
      <c r="A35" s="4" t="s">
        <v>130</v>
      </c>
      <c r="B35" s="6" t="n">
        <v>382893</v>
      </c>
    </row>
    <row r="36" spans="1:6">
      <c r="A36" s="4" t="s">
        <v>135</v>
      </c>
      <c r="B36" s="4" t="s">
        <v>53</v>
      </c>
      <c r="D36" s="4" t="s">
        <v>53</v>
      </c>
      <c r="E36" s="6" t="n">
        <v>-3142576</v>
      </c>
      <c r="F36" s="6" t="n">
        <v>-3142576</v>
      </c>
    </row>
    <row r="37" spans="1:6">
      <c r="A37" s="4" t="s">
        <v>143</v>
      </c>
      <c r="B37" s="5" t="n">
        <v>14601</v>
      </c>
      <c r="D37" s="5" t="n">
        <v>78272268</v>
      </c>
      <c r="E37" s="5" t="n">
        <v>-33424610</v>
      </c>
      <c r="F37" s="5" t="n">
        <v>44862259</v>
      </c>
    </row>
    <row r="38" spans="1:6">
      <c r="A38" s="4" t="s">
        <v>144</v>
      </c>
      <c r="B38" s="6" t="n">
        <v>14600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479</v>
      </c>
      <c r="B1" s="2" t="s">
        <v>1</v>
      </c>
    </row>
    <row r="2" spans="1:2">
      <c r="B2" s="2" t="s">
        <v>2</v>
      </c>
    </row>
    <row r="3" spans="1:2">
      <c r="A3" s="4" t="s">
        <v>480</v>
      </c>
    </row>
    <row r="4" spans="1:2">
      <c r="A4" s="4" t="s">
        <v>481</v>
      </c>
      <c r="B4" s="4" t="s">
        <v>482</v>
      </c>
    </row>
    <row r="5" spans="1:2">
      <c r="A5" s="4" t="s">
        <v>483</v>
      </c>
    </row>
    <row r="6" spans="1:2">
      <c r="A6" s="4" t="s">
        <v>481</v>
      </c>
      <c r="B6" s="4" t="s">
        <v>484</v>
      </c>
    </row>
    <row r="7" spans="1:2">
      <c r="A7" s="4" t="s">
        <v>485</v>
      </c>
    </row>
    <row r="8" spans="1:2">
      <c r="A8" s="4" t="s">
        <v>481</v>
      </c>
      <c r="B8" s="4" t="s">
        <v>486</v>
      </c>
    </row>
    <row r="9" spans="1:2">
      <c r="A9" s="4" t="s">
        <v>487</v>
      </c>
    </row>
    <row r="10" spans="1:2">
      <c r="A10" s="4" t="s">
        <v>481</v>
      </c>
      <c r="B10" s="4" t="s">
        <v>488</v>
      </c>
    </row>
    <row r="11" spans="1:2">
      <c r="A11" s="4" t="s">
        <v>466</v>
      </c>
    </row>
    <row r="12" spans="1:2">
      <c r="A12" s="4" t="s">
        <v>481</v>
      </c>
      <c r="B12" s="4" t="s">
        <v>486</v>
      </c>
    </row>
    <row r="13" spans="1:2">
      <c r="A13" s="4" t="s">
        <v>489</v>
      </c>
    </row>
    <row r="14" spans="1:2">
      <c r="A14" s="4" t="s">
        <v>481</v>
      </c>
      <c r="B14" s="4" t="s">
        <v>490</v>
      </c>
    </row>
    <row r="15" spans="1:2">
      <c r="A15" s="4" t="s">
        <v>491</v>
      </c>
    </row>
    <row r="16" spans="1:2">
      <c r="A16" s="4" t="s">
        <v>481</v>
      </c>
      <c r="B16" s="4" t="s">
        <v>492</v>
      </c>
    </row>
    <row r="17" spans="1:2">
      <c r="A17" s="4" t="s">
        <v>493</v>
      </c>
    </row>
    <row r="18" spans="1:2">
      <c r="A18" s="4" t="s">
        <v>481</v>
      </c>
      <c r="B18" s="4" t="s">
        <v>486</v>
      </c>
    </row>
    <row r="19" spans="1:2">
      <c r="A19" s="4" t="s">
        <v>494</v>
      </c>
    </row>
    <row r="20" spans="1:2">
      <c r="A20" s="4" t="s">
        <v>481</v>
      </c>
      <c r="B20"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95</v>
      </c>
      <c r="B1" s="2" t="s">
        <v>2</v>
      </c>
      <c r="C1" s="2" t="s">
        <v>41</v>
      </c>
    </row>
    <row r="2" spans="1:3">
      <c r="A2" s="3" t="s">
        <v>496</v>
      </c>
    </row>
    <row r="3" spans="1:3">
      <c r="A3" s="4" t="s">
        <v>497</v>
      </c>
      <c r="B3" s="5" t="n">
        <v>1811400</v>
      </c>
    </row>
    <row r="4" spans="1:3">
      <c r="A4" s="4" t="s">
        <v>498</v>
      </c>
      <c r="B4" s="6" t="n">
        <v>1794795</v>
      </c>
    </row>
    <row r="5" spans="1:3">
      <c r="A5" s="4" t="s">
        <v>499</v>
      </c>
      <c r="B5" s="6" t="n">
        <v>1391965</v>
      </c>
    </row>
    <row r="6" spans="1:3">
      <c r="A6" s="4" t="s">
        <v>500</v>
      </c>
      <c r="B6" s="6" t="n">
        <v>990267</v>
      </c>
    </row>
    <row r="7" spans="1:3">
      <c r="A7" s="4" t="s">
        <v>501</v>
      </c>
      <c r="B7" s="6" t="n">
        <v>990267</v>
      </c>
    </row>
    <row r="8" spans="1:3">
      <c r="A8" s="4" t="s">
        <v>502</v>
      </c>
      <c r="B8" s="6" t="n">
        <v>6961448</v>
      </c>
    </row>
    <row r="9" spans="1:3">
      <c r="A9" s="4" t="s">
        <v>116</v>
      </c>
      <c r="B9" s="5" t="n">
        <v>2550587</v>
      </c>
      <c r="C9" s="5" t="n">
        <v>2766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3</v>
      </c>
      <c r="B1" s="2" t="s">
        <v>1</v>
      </c>
    </row>
    <row r="2" spans="1:3">
      <c r="B2" s="2" t="s">
        <v>2</v>
      </c>
      <c r="C2" s="2" t="s">
        <v>41</v>
      </c>
    </row>
    <row r="3" spans="1:3">
      <c r="A3" s="3" t="s">
        <v>504</v>
      </c>
    </row>
    <row r="4" spans="1:3">
      <c r="A4" s="4" t="s">
        <v>505</v>
      </c>
      <c r="B4" s="5" t="n">
        <v>1094924</v>
      </c>
      <c r="C4" s="5" t="n">
        <v>258079</v>
      </c>
    </row>
    <row r="5" spans="1:3">
      <c r="A5" s="4" t="s">
        <v>506</v>
      </c>
      <c r="B5" s="5" t="n">
        <v>1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07</v>
      </c>
      <c r="B1" s="2" t="s">
        <v>2</v>
      </c>
      <c r="C1" s="2" t="s">
        <v>41</v>
      </c>
    </row>
    <row r="2" spans="1:3">
      <c r="A2" s="3" t="s">
        <v>508</v>
      </c>
    </row>
    <row r="3" spans="1:3">
      <c r="A3" s="4" t="s">
        <v>64</v>
      </c>
      <c r="B3" s="5" t="n">
        <v>580014</v>
      </c>
      <c r="C3" s="5" t="n">
        <v>610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509</v>
      </c>
      <c r="B1" s="2" t="s">
        <v>1</v>
      </c>
    </row>
    <row r="2" spans="1:2">
      <c r="B2" s="2" t="s">
        <v>510</v>
      </c>
    </row>
    <row r="3" spans="1:2">
      <c r="A3" s="4" t="s">
        <v>511</v>
      </c>
    </row>
    <row r="4" spans="1:2">
      <c r="A4" s="3" t="s">
        <v>512</v>
      </c>
    </row>
    <row r="5" spans="1:2">
      <c r="A5" s="4" t="s">
        <v>513</v>
      </c>
      <c r="B5" s="5" t="n">
        <v>6217735</v>
      </c>
    </row>
    <row r="6" spans="1:2">
      <c r="A6" s="4" t="s">
        <v>514</v>
      </c>
    </row>
    <row r="7" spans="1:2">
      <c r="A7" s="3" t="s">
        <v>512</v>
      </c>
    </row>
    <row r="8" spans="1:2">
      <c r="A8" s="4" t="s">
        <v>513</v>
      </c>
      <c r="B8" s="6" t="n">
        <v>6527051</v>
      </c>
    </row>
    <row r="9" spans="1:2">
      <c r="A9" s="4" t="s">
        <v>515</v>
      </c>
    </row>
    <row r="10" spans="1:2">
      <c r="A10" s="3" t="s">
        <v>512</v>
      </c>
    </row>
    <row r="11" spans="1:2">
      <c r="A11" s="4" t="s">
        <v>513</v>
      </c>
      <c r="B11" s="5" t="n">
        <v>2051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517</v>
      </c>
      <c r="C2" s="2" t="s">
        <v>518</v>
      </c>
    </row>
    <row r="3" spans="1:3">
      <c r="A3" s="3" t="s">
        <v>519</v>
      </c>
    </row>
    <row r="4" spans="1:3">
      <c r="A4" s="4" t="s">
        <v>520</v>
      </c>
      <c r="B4" s="5" t="n">
        <v>930000</v>
      </c>
    </row>
    <row r="5" spans="1:3">
      <c r="A5" s="4" t="s">
        <v>521</v>
      </c>
      <c r="C5"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523</v>
      </c>
      <c r="B1" s="2" t="s">
        <v>1</v>
      </c>
    </row>
    <row r="2" spans="1:2">
      <c r="B2" s="2" t="s">
        <v>524</v>
      </c>
    </row>
    <row r="3" spans="1:2">
      <c r="A3" s="4" t="s">
        <v>116</v>
      </c>
      <c r="B3" s="5" t="n">
        <v>6720000</v>
      </c>
    </row>
    <row r="4" spans="1:2">
      <c r="A4" s="4" t="s">
        <v>525</v>
      </c>
    </row>
    <row r="5" spans="1:2">
      <c r="A5" s="4" t="s">
        <v>116</v>
      </c>
      <c r="B5" s="6" t="n">
        <v>1500000</v>
      </c>
    </row>
    <row r="6" spans="1:2">
      <c r="A6" s="4" t="s">
        <v>526</v>
      </c>
    </row>
    <row r="7" spans="1:2">
      <c r="A7" s="4" t="s">
        <v>116</v>
      </c>
      <c r="B7" s="6" t="n">
        <v>5220000</v>
      </c>
    </row>
    <row r="8" spans="1:2">
      <c r="A8" s="4" t="s">
        <v>527</v>
      </c>
    </row>
    <row r="9" spans="1:2">
      <c r="A9" s="4" t="s">
        <v>116</v>
      </c>
      <c r="B9" s="6" t="n">
        <v>3000000</v>
      </c>
    </row>
    <row r="10" spans="1:2">
      <c r="A10" s="4" t="s">
        <v>528</v>
      </c>
    </row>
    <row r="11" spans="1:2">
      <c r="A11" s="4" t="s">
        <v>116</v>
      </c>
      <c r="B11" s="6" t="n">
        <v>1500000</v>
      </c>
    </row>
    <row r="12" spans="1:2">
      <c r="A12" s="4" t="s">
        <v>529</v>
      </c>
    </row>
    <row r="13" spans="1:2">
      <c r="A13" s="4" t="s">
        <v>116</v>
      </c>
      <c r="B13" s="6" t="n">
        <v>1500000</v>
      </c>
    </row>
    <row r="14" spans="1:2">
      <c r="A14" s="4" t="s">
        <v>530</v>
      </c>
    </row>
    <row r="15" spans="1:2">
      <c r="A15" s="4" t="s">
        <v>116</v>
      </c>
      <c r="B15" s="6" t="n">
        <v>3720000</v>
      </c>
    </row>
    <row r="16" spans="1:2">
      <c r="A16" s="4" t="s">
        <v>531</v>
      </c>
    </row>
    <row r="17" spans="1:2">
      <c r="A17" s="4" t="s">
        <v>116</v>
      </c>
      <c r="B17" s="4" t="s">
        <v>53</v>
      </c>
    </row>
    <row r="18" spans="1:2">
      <c r="A18" s="4" t="s">
        <v>532</v>
      </c>
    </row>
    <row r="19" spans="1:2">
      <c r="A19" s="4" t="s">
        <v>116</v>
      </c>
      <c r="B19" s="5" t="n">
        <v>37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3</v>
      </c>
      <c r="B1" s="2" t="s">
        <v>1</v>
      </c>
    </row>
    <row r="2" spans="1:3">
      <c r="B2" s="2" t="s">
        <v>2</v>
      </c>
      <c r="C2" s="2" t="s">
        <v>41</v>
      </c>
    </row>
    <row r="3" spans="1:3">
      <c r="A3" s="3" t="s">
        <v>534</v>
      </c>
    </row>
    <row r="4" spans="1:3">
      <c r="A4" s="4" t="s">
        <v>63</v>
      </c>
      <c r="B4" s="5" t="n">
        <v>5220000</v>
      </c>
      <c r="C4" s="5" t="n">
        <v>2365000</v>
      </c>
    </row>
    <row r="5" spans="1:3">
      <c r="A5" s="4" t="s">
        <v>535</v>
      </c>
      <c r="B5" s="4" t="s">
        <v>536</v>
      </c>
    </row>
    <row r="6" spans="1:3">
      <c r="A6" s="4" t="s">
        <v>537</v>
      </c>
      <c r="B6" s="4" t="s">
        <v>492</v>
      </c>
    </row>
    <row r="7" spans="1:3">
      <c r="A7" s="4" t="s">
        <v>538</v>
      </c>
      <c r="B7" s="4" t="s">
        <v>539</v>
      </c>
    </row>
    <row r="8" spans="1:3">
      <c r="A8" s="4" t="s">
        <v>433</v>
      </c>
      <c r="B8" s="5" t="n">
        <v>300000</v>
      </c>
    </row>
    <row r="9" spans="1:3">
      <c r="A9" s="4" t="s">
        <v>540</v>
      </c>
      <c r="B9" s="6" t="n">
        <v>1000000</v>
      </c>
    </row>
    <row r="10" spans="1:3">
      <c r="A10" s="4" t="s">
        <v>541</v>
      </c>
      <c r="B10" s="5" t="n">
        <v>37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42</v>
      </c>
      <c r="B1" s="2" t="s">
        <v>543</v>
      </c>
      <c r="C1" s="2" t="s">
        <v>2</v>
      </c>
      <c r="D1" s="2" t="s">
        <v>41</v>
      </c>
    </row>
    <row r="2" spans="1:4">
      <c r="A2" s="3" t="s">
        <v>544</v>
      </c>
    </row>
    <row r="3" spans="1:4">
      <c r="A3" s="4" t="s">
        <v>82</v>
      </c>
      <c r="C3" s="6" t="n">
        <v>10000000</v>
      </c>
      <c r="D3" s="6" t="n">
        <v>10000000</v>
      </c>
    </row>
    <row r="4" spans="1:4">
      <c r="A4" s="4" t="s">
        <v>545</v>
      </c>
      <c r="C4" s="7" t="n">
        <v>0.001</v>
      </c>
      <c r="D4" s="7" t="n">
        <v>0.001</v>
      </c>
    </row>
    <row r="5" spans="1:4">
      <c r="A5" s="4" t="s">
        <v>83</v>
      </c>
      <c r="C5" s="4" t="s">
        <v>53</v>
      </c>
      <c r="D5" s="4" t="s">
        <v>53</v>
      </c>
    </row>
    <row r="6" spans="1:4">
      <c r="A6" s="4" t="s">
        <v>84</v>
      </c>
      <c r="C6" s="4" t="s">
        <v>53</v>
      </c>
      <c r="D6" s="4" t="s">
        <v>53</v>
      </c>
    </row>
    <row r="7" spans="1:4">
      <c r="A7" s="4" t="s">
        <v>546</v>
      </c>
      <c r="C7" s="5" t="n">
        <v>21303826</v>
      </c>
      <c r="D7" s="5" t="n">
        <v>8164474</v>
      </c>
    </row>
    <row r="8" spans="1:4">
      <c r="A8" s="4" t="s">
        <v>547</v>
      </c>
      <c r="C8" s="6" t="n">
        <v>1696749</v>
      </c>
      <c r="D8" s="6" t="n">
        <v>835526</v>
      </c>
    </row>
    <row r="9" spans="1:4">
      <c r="A9" s="4" t="s">
        <v>548</v>
      </c>
      <c r="C9" s="6" t="n">
        <v>21303826</v>
      </c>
      <c r="D9" s="6" t="n">
        <v>8164474</v>
      </c>
    </row>
    <row r="10" spans="1:4">
      <c r="A10" s="4" t="s">
        <v>549</v>
      </c>
      <c r="C10" s="6" t="n">
        <v>447393</v>
      </c>
      <c r="D10" s="6" t="n">
        <v>656934</v>
      </c>
    </row>
    <row r="11" spans="1:4">
      <c r="A11" s="4" t="s">
        <v>550</v>
      </c>
      <c r="C11" s="6" t="n">
        <v>5107793</v>
      </c>
      <c r="D11" s="5" t="n">
        <v>500000</v>
      </c>
    </row>
    <row r="12" spans="1:4">
      <c r="A12" s="4" t="s">
        <v>551</v>
      </c>
      <c r="D12" s="6" t="n">
        <v>251046</v>
      </c>
    </row>
    <row r="13" spans="1:4">
      <c r="A13" s="4" t="s">
        <v>552</v>
      </c>
      <c r="D13" s="6" t="n">
        <v>348194</v>
      </c>
    </row>
    <row r="14" spans="1:4">
      <c r="A14" s="4" t="s">
        <v>95</v>
      </c>
      <c r="C14" s="5" t="n">
        <v>2260298</v>
      </c>
      <c r="D14" s="5" t="n">
        <v>2520845</v>
      </c>
    </row>
    <row r="15" spans="1:4">
      <c r="A15" s="4" t="s">
        <v>553</v>
      </c>
      <c r="C15" s="6" t="n">
        <v>246448</v>
      </c>
      <c r="D15" s="6" t="n">
        <v>165169</v>
      </c>
    </row>
    <row r="16" spans="1:4">
      <c r="A16" s="4" t="s">
        <v>554</v>
      </c>
      <c r="C16" s="5" t="n">
        <v>877702</v>
      </c>
      <c r="D16" s="5" t="n">
        <v>521270</v>
      </c>
    </row>
    <row r="17" spans="1:4">
      <c r="A17" s="4" t="s">
        <v>555</v>
      </c>
      <c r="B17" s="4" t="s">
        <v>556</v>
      </c>
    </row>
    <row r="18" spans="1:4">
      <c r="A18" s="4" t="s">
        <v>557</v>
      </c>
      <c r="C18" s="6" t="n">
        <v>3229</v>
      </c>
    </row>
    <row r="19" spans="1:4">
      <c r="A19" s="4" t="s">
        <v>558</v>
      </c>
      <c r="B19" s="6" t="n">
        <v>908</v>
      </c>
    </row>
    <row r="20" spans="1:4">
      <c r="A20" s="4" t="s">
        <v>559</v>
      </c>
      <c r="C20" s="5" t="n">
        <v>653000</v>
      </c>
      <c r="D20" s="5" t="n">
        <v>546007</v>
      </c>
    </row>
    <row r="21" spans="1:4">
      <c r="A21" s="4" t="s">
        <v>560</v>
      </c>
      <c r="C21" s="6" t="n">
        <v>50000</v>
      </c>
      <c r="D21" s="6" t="n">
        <v>130001</v>
      </c>
    </row>
    <row r="22" spans="1:4">
      <c r="A22" s="4" t="s">
        <v>85</v>
      </c>
      <c r="C22" s="7" t="n">
        <v>0.001</v>
      </c>
      <c r="D22" s="7" t="n">
        <v>0.001</v>
      </c>
    </row>
    <row r="23" spans="1:4">
      <c r="A23" s="4" t="s">
        <v>86</v>
      </c>
      <c r="C23" s="6" t="n">
        <v>166666667</v>
      </c>
      <c r="D23" s="6" t="n">
        <v>166666667</v>
      </c>
    </row>
    <row r="24" spans="1:4">
      <c r="A24" s="4" t="s">
        <v>87</v>
      </c>
      <c r="C24" s="6" t="n">
        <v>14600579</v>
      </c>
      <c r="D24" s="6" t="n">
        <v>12038618</v>
      </c>
    </row>
    <row r="25" spans="1:4">
      <c r="A25" s="4" t="s">
        <v>88</v>
      </c>
      <c r="C25" s="6" t="n">
        <v>14600579</v>
      </c>
      <c r="D25" s="6" t="n">
        <v>12038618</v>
      </c>
    </row>
    <row r="26" spans="1:4">
      <c r="A26" s="4" t="s">
        <v>378</v>
      </c>
    </row>
    <row r="27" spans="1:4">
      <c r="A27" s="3" t="s">
        <v>544</v>
      </c>
    </row>
    <row r="28" spans="1:4">
      <c r="A28" s="4" t="s">
        <v>86</v>
      </c>
      <c r="B28" s="6" t="n">
        <v>166666667</v>
      </c>
    </row>
    <row r="29" spans="1:4">
      <c r="A29" s="4" t="s">
        <v>380</v>
      </c>
    </row>
    <row r="30" spans="1:4">
      <c r="A30" s="3" t="s">
        <v>544</v>
      </c>
    </row>
    <row r="31" spans="1:4">
      <c r="A31" s="4" t="s">
        <v>86</v>
      </c>
      <c r="B31" s="6" t="n">
        <v>500000000</v>
      </c>
    </row>
    <row r="32" spans="1:4">
      <c r="A32" s="4" t="s">
        <v>561</v>
      </c>
    </row>
    <row r="33" spans="1:4">
      <c r="A33" s="3" t="s">
        <v>544</v>
      </c>
    </row>
    <row r="34" spans="1:4">
      <c r="A34" s="4" t="s">
        <v>562</v>
      </c>
      <c r="C34" s="6" t="n">
        <v>1769275</v>
      </c>
      <c r="D34" s="6" t="n">
        <v>1666669</v>
      </c>
    </row>
    <row r="35" spans="1:4">
      <c r="A35" s="4" t="s">
        <v>563</v>
      </c>
      <c r="C35" s="5" t="n">
        <v>23000575</v>
      </c>
      <c r="D35" s="5" t="n">
        <v>9000000</v>
      </c>
    </row>
    <row r="36" spans="1:4">
      <c r="A36" s="4" t="s">
        <v>564</v>
      </c>
    </row>
    <row r="37" spans="1:4">
      <c r="A37" s="3" t="s">
        <v>544</v>
      </c>
    </row>
    <row r="38" spans="1:4">
      <c r="A38" s="4" t="s">
        <v>562</v>
      </c>
      <c r="C38" s="6" t="n">
        <v>100000</v>
      </c>
    </row>
    <row r="39" spans="1:4">
      <c r="A39" s="4" t="s">
        <v>546</v>
      </c>
      <c r="C39" s="5" t="n">
        <v>447000</v>
      </c>
    </row>
    <row r="40" spans="1:4">
      <c r="A40" s="4" t="s">
        <v>530</v>
      </c>
    </row>
    <row r="41" spans="1:4">
      <c r="A41" s="3" t="s">
        <v>544</v>
      </c>
    </row>
    <row r="42" spans="1:4">
      <c r="A42" s="4" t="s">
        <v>562</v>
      </c>
      <c r="C42" s="6" t="n">
        <v>382893</v>
      </c>
      <c r="D42" s="6" t="n">
        <v>30638</v>
      </c>
    </row>
    <row r="43" spans="1:4">
      <c r="A43" s="4" t="s">
        <v>546</v>
      </c>
      <c r="C43" s="5" t="n">
        <v>5107793</v>
      </c>
      <c r="D43" s="5" t="n">
        <v>500000</v>
      </c>
    </row>
    <row r="44" spans="1:4">
      <c r="A44" s="4" t="s">
        <v>565</v>
      </c>
    </row>
    <row r="45" spans="1:4">
      <c r="A45" s="3" t="s">
        <v>544</v>
      </c>
    </row>
    <row r="46" spans="1:4">
      <c r="A46" s="4" t="s">
        <v>546</v>
      </c>
      <c r="C46" s="5" t="n">
        <v>447393</v>
      </c>
      <c r="D46" s="5" t="n">
        <v>428884</v>
      </c>
    </row>
    <row r="47" spans="1:4">
      <c r="A47" s="4" t="s">
        <v>566</v>
      </c>
      <c r="C47" s="6" t="n">
        <v>33344</v>
      </c>
      <c r="D47" s="6" t="n">
        <v>36494</v>
      </c>
    </row>
    <row r="48" spans="1:4">
      <c r="A48" s="4" t="s">
        <v>567</v>
      </c>
    </row>
    <row r="49" spans="1:4">
      <c r="A49" s="3" t="s">
        <v>544</v>
      </c>
    </row>
    <row r="50" spans="1:4">
      <c r="A50" s="4" t="s">
        <v>549</v>
      </c>
      <c r="C50" s="5" t="n">
        <v>228050</v>
      </c>
    </row>
    <row r="51" spans="1:4">
      <c r="A51" s="4" t="s">
        <v>568</v>
      </c>
      <c r="C51" s="6" t="n">
        <v>1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569</v>
      </c>
      <c r="B1" s="2" t="s">
        <v>1</v>
      </c>
    </row>
    <row r="2" spans="1:3">
      <c r="B2" s="2" t="s">
        <v>2</v>
      </c>
      <c r="C2" s="2" t="s">
        <v>41</v>
      </c>
    </row>
    <row r="3" spans="1:3">
      <c r="A3" s="3" t="s">
        <v>570</v>
      </c>
    </row>
    <row r="4" spans="1:3">
      <c r="A4" s="4" t="s">
        <v>571</v>
      </c>
      <c r="B4" s="6" t="n">
        <v>1554700</v>
      </c>
      <c r="C4" s="6" t="n">
        <v>1368772</v>
      </c>
    </row>
    <row r="5" spans="1:3">
      <c r="A5" s="4" t="s">
        <v>572</v>
      </c>
      <c r="B5" s="6" t="n">
        <v>410134</v>
      </c>
      <c r="C5" s="6" t="n">
        <v>401099</v>
      </c>
    </row>
    <row r="6" spans="1:3">
      <c r="A6" s="4" t="s">
        <v>573</v>
      </c>
      <c r="B6" s="6" t="n">
        <v>-251063</v>
      </c>
      <c r="C6" s="6" t="n">
        <v>-165169</v>
      </c>
    </row>
    <row r="7" spans="1:3">
      <c r="A7" s="4" t="s">
        <v>574</v>
      </c>
      <c r="B7" s="6" t="n">
        <v>-89550</v>
      </c>
      <c r="C7" s="6" t="n">
        <v>-50002</v>
      </c>
    </row>
    <row r="8" spans="1:3">
      <c r="A8" s="4" t="s">
        <v>575</v>
      </c>
      <c r="B8" s="6" t="n">
        <v>1624221</v>
      </c>
      <c r="C8" s="6" t="n">
        <v>1554700</v>
      </c>
    </row>
    <row r="9" spans="1:3">
      <c r="A9" s="4" t="s">
        <v>576</v>
      </c>
      <c r="B9" s="6" t="n">
        <v>1143637</v>
      </c>
    </row>
    <row r="10" spans="1:3">
      <c r="A10" s="3" t="s">
        <v>577</v>
      </c>
    </row>
    <row r="11" spans="1:3">
      <c r="A11" s="4" t="s">
        <v>578</v>
      </c>
      <c r="B11" s="8" t="n">
        <v>4.63</v>
      </c>
      <c r="C11" s="8" t="n">
        <v>3.12</v>
      </c>
    </row>
    <row r="12" spans="1:3">
      <c r="A12" s="4" t="s">
        <v>572</v>
      </c>
      <c r="B12" s="9" t="n">
        <v>12.28</v>
      </c>
      <c r="C12" s="9" t="n">
        <v>9.27</v>
      </c>
    </row>
    <row r="13" spans="1:3">
      <c r="A13" s="4" t="s">
        <v>573</v>
      </c>
      <c r="B13" s="9" t="n">
        <v>3.73</v>
      </c>
      <c r="C13" s="9" t="n">
        <v>3.16</v>
      </c>
    </row>
    <row r="14" spans="1:3">
      <c r="A14" s="4" t="s">
        <v>574</v>
      </c>
      <c r="B14" s="9" t="n">
        <v>12.55</v>
      </c>
      <c r="C14" s="9" t="n">
        <v>5.48</v>
      </c>
    </row>
    <row r="15" spans="1:3">
      <c r="A15" s="4" t="s">
        <v>575</v>
      </c>
      <c r="B15" s="9" t="n">
        <v>6.27</v>
      </c>
      <c r="C15" s="8" t="n">
        <v>4.63</v>
      </c>
    </row>
    <row r="16" spans="1:3">
      <c r="A16" s="4" t="s">
        <v>576</v>
      </c>
      <c r="B16" s="8" t="n">
        <v>4.39</v>
      </c>
    </row>
    <row r="17" spans="1:3">
      <c r="A17" s="4" t="s">
        <v>579</v>
      </c>
      <c r="B17" s="4" t="s">
        <v>580</v>
      </c>
      <c r="C17" s="4" t="s">
        <v>484</v>
      </c>
    </row>
    <row r="18" spans="1:3">
      <c r="A18" s="4" t="s">
        <v>579</v>
      </c>
      <c r="B18" s="4" t="s">
        <v>581</v>
      </c>
    </row>
    <row r="19" spans="1:3">
      <c r="A19" s="4" t="s">
        <v>582</v>
      </c>
      <c r="B19" s="5" t="n">
        <v>7925643</v>
      </c>
    </row>
    <row r="20" spans="1:3">
      <c r="A20" s="4" t="s">
        <v>583</v>
      </c>
      <c r="B20" s="5" t="n">
        <v>7197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1</v>
      </c>
    </row>
    <row r="3" spans="1:3">
      <c r="A3" s="3" t="s">
        <v>146</v>
      </c>
    </row>
    <row r="4" spans="1:3">
      <c r="A4" s="4" t="s">
        <v>147</v>
      </c>
      <c r="B4" s="5" t="n">
        <v>-3142576</v>
      </c>
      <c r="C4" s="5" t="n">
        <v>226344</v>
      </c>
    </row>
    <row r="5" spans="1:3">
      <c r="A5" s="3" t="s">
        <v>148</v>
      </c>
    </row>
    <row r="6" spans="1:3">
      <c r="A6" s="4" t="s">
        <v>96</v>
      </c>
      <c r="B6" s="6" t="n">
        <v>1282787</v>
      </c>
      <c r="C6" s="6" t="n">
        <v>316502</v>
      </c>
    </row>
    <row r="7" spans="1:3">
      <c r="A7" s="4" t="s">
        <v>149</v>
      </c>
      <c r="B7" s="6" t="n">
        <v>107656</v>
      </c>
      <c r="C7" s="4" t="s">
        <v>53</v>
      </c>
    </row>
    <row r="8" spans="1:3">
      <c r="A8" s="4" t="s">
        <v>150</v>
      </c>
      <c r="B8" s="6" t="n">
        <v>80000</v>
      </c>
      <c r="C8" s="4" t="s">
        <v>53</v>
      </c>
    </row>
    <row r="9" spans="1:3">
      <c r="A9" s="4" t="s">
        <v>151</v>
      </c>
      <c r="B9" s="4" t="s">
        <v>53</v>
      </c>
      <c r="C9" s="6" t="n">
        <v>2401</v>
      </c>
    </row>
    <row r="10" spans="1:3">
      <c r="A10" s="4" t="s">
        <v>95</v>
      </c>
      <c r="B10" s="6" t="n">
        <v>2260298</v>
      </c>
      <c r="C10" s="6" t="n">
        <v>2520845</v>
      </c>
    </row>
    <row r="11" spans="1:3">
      <c r="A11" s="4" t="s">
        <v>105</v>
      </c>
      <c r="B11" s="6" t="n">
        <v>-897960</v>
      </c>
    </row>
    <row r="12" spans="1:3">
      <c r="A12" s="4" t="s">
        <v>102</v>
      </c>
      <c r="B12" s="6" t="n">
        <v>635000</v>
      </c>
      <c r="C12" s="4" t="s">
        <v>53</v>
      </c>
    </row>
    <row r="13" spans="1:3">
      <c r="A13" s="3" t="s">
        <v>152</v>
      </c>
    </row>
    <row r="14" spans="1:3">
      <c r="A14" s="4" t="s">
        <v>153</v>
      </c>
      <c r="B14" s="6" t="n">
        <v>-628830</v>
      </c>
      <c r="C14" s="6" t="n">
        <v>-2789252</v>
      </c>
    </row>
    <row r="15" spans="1:3">
      <c r="A15" s="4" t="s">
        <v>154</v>
      </c>
      <c r="B15" s="6" t="n">
        <v>-343838</v>
      </c>
      <c r="C15" s="6" t="n">
        <v>-319754</v>
      </c>
    </row>
    <row r="16" spans="1:3">
      <c r="A16" s="4" t="s">
        <v>155</v>
      </c>
      <c r="B16" s="6" t="n">
        <v>-46249</v>
      </c>
      <c r="C16" s="6" t="n">
        <v>-83319</v>
      </c>
    </row>
    <row r="17" spans="1:3">
      <c r="A17" s="4" t="s">
        <v>61</v>
      </c>
      <c r="B17" s="6" t="n">
        <v>-290178</v>
      </c>
      <c r="C17" s="6" t="n">
        <v>730810</v>
      </c>
    </row>
    <row r="18" spans="1:3">
      <c r="A18" s="4" t="s">
        <v>156</v>
      </c>
      <c r="B18" s="6" t="n">
        <v>-432075</v>
      </c>
      <c r="C18" s="6" t="n">
        <v>226535</v>
      </c>
    </row>
    <row r="19" spans="1:3">
      <c r="A19" s="4" t="s">
        <v>157</v>
      </c>
      <c r="B19" s="6" t="n">
        <v>-106564</v>
      </c>
      <c r="C19" s="4" t="s">
        <v>53</v>
      </c>
    </row>
    <row r="20" spans="1:3">
      <c r="A20" s="4" t="s">
        <v>64</v>
      </c>
      <c r="B20" s="6" t="n">
        <v>-30611</v>
      </c>
      <c r="C20" s="6" t="n">
        <v>-38557</v>
      </c>
    </row>
    <row r="21" spans="1:3">
      <c r="A21" s="4" t="s">
        <v>158</v>
      </c>
      <c r="B21" s="6" t="n">
        <v>-1660796</v>
      </c>
      <c r="C21" s="6" t="n">
        <v>792555</v>
      </c>
    </row>
    <row r="22" spans="1:3">
      <c r="A22" s="3" t="s">
        <v>159</v>
      </c>
    </row>
    <row r="23" spans="1:3">
      <c r="A23" s="4" t="s">
        <v>160</v>
      </c>
      <c r="B23" s="6" t="n">
        <v>-87717</v>
      </c>
      <c r="C23" s="6" t="n">
        <v>-34362</v>
      </c>
    </row>
    <row r="24" spans="1:3">
      <c r="A24" s="4" t="s">
        <v>161</v>
      </c>
      <c r="B24" s="6" t="n">
        <v>-1500000</v>
      </c>
      <c r="C24" s="6" t="n">
        <v>-56651</v>
      </c>
    </row>
    <row r="25" spans="1:3">
      <c r="A25" s="4" t="s">
        <v>162</v>
      </c>
      <c r="B25" s="6" t="n">
        <v>-8994369</v>
      </c>
      <c r="C25" s="6" t="n">
        <v>-5595820</v>
      </c>
    </row>
    <row r="26" spans="1:3">
      <c r="A26" s="4" t="s">
        <v>163</v>
      </c>
      <c r="B26" s="6" t="n">
        <v>-10582086</v>
      </c>
      <c r="C26" s="6" t="n">
        <v>-5686833</v>
      </c>
    </row>
    <row r="27" spans="1:3">
      <c r="A27" s="3" t="s">
        <v>164</v>
      </c>
    </row>
    <row r="28" spans="1:3">
      <c r="A28" s="4" t="s">
        <v>165</v>
      </c>
      <c r="B28" s="6" t="n">
        <v>21303826</v>
      </c>
      <c r="C28" s="6" t="n">
        <v>8164475</v>
      </c>
    </row>
    <row r="29" spans="1:3">
      <c r="A29" s="4" t="s">
        <v>166</v>
      </c>
      <c r="B29" s="6" t="n">
        <v>877702</v>
      </c>
      <c r="C29" s="6" t="n">
        <v>521264</v>
      </c>
    </row>
    <row r="30" spans="1:3">
      <c r="A30" s="4" t="s">
        <v>167</v>
      </c>
      <c r="B30" s="6" t="n">
        <v>22181528</v>
      </c>
      <c r="C30" s="6" t="n">
        <v>8685739</v>
      </c>
    </row>
    <row r="31" spans="1:3">
      <c r="A31" s="4" t="s">
        <v>168</v>
      </c>
      <c r="B31" s="6" t="n">
        <v>9938646</v>
      </c>
      <c r="C31" s="6" t="n">
        <v>3791461</v>
      </c>
    </row>
    <row r="32" spans="1:3">
      <c r="A32" s="4" t="s">
        <v>169</v>
      </c>
      <c r="B32" s="6" t="n">
        <v>8914034</v>
      </c>
      <c r="C32" s="6" t="n">
        <v>5122573</v>
      </c>
    </row>
    <row r="33" spans="1:3">
      <c r="A33" s="4" t="s">
        <v>170</v>
      </c>
      <c r="B33" s="6" t="n">
        <v>18852680</v>
      </c>
      <c r="C33" s="6" t="n">
        <v>8914034</v>
      </c>
    </row>
    <row r="34" spans="1:3">
      <c r="A34" s="3" t="s">
        <v>171</v>
      </c>
    </row>
    <row r="35" spans="1:3">
      <c r="A35" s="4" t="s">
        <v>172</v>
      </c>
      <c r="B35" s="4" t="s">
        <v>53</v>
      </c>
      <c r="C35" s="4" t="s">
        <v>53</v>
      </c>
    </row>
    <row r="36" spans="1:3">
      <c r="A36" s="4" t="s">
        <v>173</v>
      </c>
      <c r="B36" s="4" t="s">
        <v>53</v>
      </c>
      <c r="C36" s="4" t="s">
        <v>53</v>
      </c>
    </row>
    <row r="37" spans="1:3">
      <c r="A37" s="3" t="s">
        <v>174</v>
      </c>
    </row>
    <row r="38" spans="1:3">
      <c r="A38" s="4" t="s">
        <v>175</v>
      </c>
      <c r="B38" s="4" t="s">
        <v>53</v>
      </c>
      <c r="C38" s="6" t="n">
        <v>1286424</v>
      </c>
    </row>
    <row r="39" spans="1:3">
      <c r="A39" s="4" t="s">
        <v>176</v>
      </c>
      <c r="B39" s="6" t="n">
        <v>130</v>
      </c>
      <c r="C39" s="4" t="s">
        <v>53</v>
      </c>
    </row>
    <row r="40" spans="1:3">
      <c r="A40" s="4" t="s">
        <v>177</v>
      </c>
      <c r="B40" s="6" t="n">
        <v>207559</v>
      </c>
      <c r="C40" s="4" t="s">
        <v>53</v>
      </c>
    </row>
    <row r="41" spans="1:3">
      <c r="A41" s="4" t="s">
        <v>178</v>
      </c>
      <c r="B41" s="4" t="s">
        <v>53</v>
      </c>
      <c r="C41" s="6" t="n">
        <v>447000</v>
      </c>
    </row>
    <row r="42" spans="1:3">
      <c r="A42" s="4" t="s">
        <v>179</v>
      </c>
      <c r="B42" s="6" t="n">
        <v>5107793</v>
      </c>
      <c r="C42" s="6" t="n">
        <v>500000</v>
      </c>
    </row>
    <row r="43" spans="1:3">
      <c r="A43" s="4" t="s">
        <v>180</v>
      </c>
      <c r="B43" s="5" t="n">
        <v>3229</v>
      </c>
      <c r="C43" s="5" t="n">
        <v>142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79"/>
    <col customWidth="1" max="2" min="2" width="30"/>
  </cols>
  <sheetData>
    <row r="1" spans="1:2">
      <c r="A1" s="1" t="s">
        <v>584</v>
      </c>
      <c r="B1" s="2" t="s">
        <v>1</v>
      </c>
    </row>
    <row r="2" spans="1:2">
      <c r="B2" s="2" t="s">
        <v>585</v>
      </c>
    </row>
    <row r="3" spans="1:2">
      <c r="A3" s="3" t="s">
        <v>586</v>
      </c>
    </row>
    <row r="4" spans="1:2">
      <c r="A4" s="4" t="s">
        <v>587</v>
      </c>
      <c r="B4" s="6" t="n">
        <v>1624221</v>
      </c>
    </row>
    <row r="5" spans="1:2">
      <c r="A5" s="4" t="s">
        <v>588</v>
      </c>
      <c r="B5" s="8" t="n">
        <v>6.27</v>
      </c>
    </row>
    <row r="6" spans="1:2">
      <c r="A6" s="4" t="s">
        <v>589</v>
      </c>
    </row>
    <row r="7" spans="1:2">
      <c r="A7" s="3" t="s">
        <v>586</v>
      </c>
    </row>
    <row r="8" spans="1:2">
      <c r="A8" s="4" t="s">
        <v>587</v>
      </c>
      <c r="B8" s="6" t="n">
        <v>175799</v>
      </c>
    </row>
    <row r="9" spans="1:2">
      <c r="A9" s="4" t="s">
        <v>588</v>
      </c>
      <c r="B9" s="8" t="n">
        <v>2.46</v>
      </c>
    </row>
    <row r="10" spans="1:2">
      <c r="A10" s="4" t="s">
        <v>590</v>
      </c>
      <c r="B10" s="4" t="s">
        <v>591</v>
      </c>
    </row>
    <row r="11" spans="1:2">
      <c r="A11" s="4" t="s">
        <v>592</v>
      </c>
    </row>
    <row r="12" spans="1:2">
      <c r="A12" s="3" t="s">
        <v>586</v>
      </c>
    </row>
    <row r="13" spans="1:2">
      <c r="A13" s="4" t="s">
        <v>587</v>
      </c>
      <c r="B13" s="6" t="n">
        <v>41668</v>
      </c>
    </row>
    <row r="14" spans="1:2">
      <c r="A14" s="4" t="s">
        <v>588</v>
      </c>
      <c r="B14" s="8" t="n">
        <v>3.15</v>
      </c>
    </row>
    <row r="15" spans="1:2">
      <c r="A15" s="4" t="s">
        <v>590</v>
      </c>
      <c r="B15" s="4" t="s">
        <v>593</v>
      </c>
    </row>
    <row r="16" spans="1:2">
      <c r="A16" s="4" t="s">
        <v>594</v>
      </c>
    </row>
    <row r="17" spans="1:2">
      <c r="A17" s="3" t="s">
        <v>586</v>
      </c>
    </row>
    <row r="18" spans="1:2">
      <c r="A18" s="4" t="s">
        <v>587</v>
      </c>
      <c r="B18" s="6" t="n">
        <v>210520</v>
      </c>
    </row>
    <row r="19" spans="1:2">
      <c r="A19" s="4" t="s">
        <v>588</v>
      </c>
      <c r="B19" s="8" t="n">
        <v>3.15</v>
      </c>
    </row>
    <row r="20" spans="1:2">
      <c r="A20" s="4" t="s">
        <v>590</v>
      </c>
      <c r="B20" s="4" t="s">
        <v>595</v>
      </c>
    </row>
    <row r="21" spans="1:2">
      <c r="A21" s="4" t="s">
        <v>596</v>
      </c>
    </row>
    <row r="22" spans="1:2">
      <c r="A22" s="3" t="s">
        <v>586</v>
      </c>
    </row>
    <row r="23" spans="1:2">
      <c r="A23" s="4" t="s">
        <v>587</v>
      </c>
      <c r="B23" s="6" t="n">
        <v>470000</v>
      </c>
    </row>
    <row r="24" spans="1:2">
      <c r="A24" s="4" t="s">
        <v>588</v>
      </c>
      <c r="B24" s="8" t="n">
        <v>3.21</v>
      </c>
    </row>
    <row r="25" spans="1:2">
      <c r="A25" s="4" t="s">
        <v>590</v>
      </c>
      <c r="B25" s="4" t="s">
        <v>597</v>
      </c>
    </row>
    <row r="26" spans="1:2">
      <c r="A26" s="4" t="s">
        <v>598</v>
      </c>
    </row>
    <row r="27" spans="1:2">
      <c r="A27" s="3" t="s">
        <v>586</v>
      </c>
    </row>
    <row r="28" spans="1:2">
      <c r="A28" s="4" t="s">
        <v>587</v>
      </c>
      <c r="B28" s="6" t="n">
        <v>105836</v>
      </c>
    </row>
    <row r="29" spans="1:2">
      <c r="A29" s="4" t="s">
        <v>588</v>
      </c>
      <c r="B29" s="8" t="n">
        <v>3.45</v>
      </c>
    </row>
    <row r="30" spans="1:2">
      <c r="A30" s="4" t="s">
        <v>590</v>
      </c>
      <c r="B30" s="4" t="s">
        <v>599</v>
      </c>
    </row>
    <row r="31" spans="1:2">
      <c r="A31" s="4" t="s">
        <v>600</v>
      </c>
    </row>
    <row r="32" spans="1:2">
      <c r="A32" s="3" t="s">
        <v>586</v>
      </c>
    </row>
    <row r="33" spans="1:2">
      <c r="A33" s="4" t="s">
        <v>587</v>
      </c>
      <c r="B33" s="6" t="n">
        <v>100006</v>
      </c>
    </row>
    <row r="34" spans="1:2">
      <c r="A34" s="4" t="s">
        <v>588</v>
      </c>
      <c r="B34" s="10" t="n">
        <v>4.2</v>
      </c>
    </row>
    <row r="35" spans="1:2">
      <c r="A35" s="4" t="s">
        <v>590</v>
      </c>
      <c r="B35" s="4" t="s">
        <v>601</v>
      </c>
    </row>
    <row r="36" spans="1:2">
      <c r="A36" s="4" t="s">
        <v>602</v>
      </c>
    </row>
    <row r="37" spans="1:2">
      <c r="A37" s="3" t="s">
        <v>586</v>
      </c>
    </row>
    <row r="38" spans="1:2">
      <c r="A38" s="4" t="s">
        <v>587</v>
      </c>
      <c r="B38" s="6" t="n">
        <v>8336</v>
      </c>
    </row>
    <row r="39" spans="1:2">
      <c r="A39" s="4" t="s">
        <v>588</v>
      </c>
      <c r="B39" s="8" t="n">
        <v>4.62</v>
      </c>
    </row>
    <row r="40" spans="1:2">
      <c r="A40" s="4" t="s">
        <v>590</v>
      </c>
      <c r="B40" s="4" t="s">
        <v>603</v>
      </c>
    </row>
    <row r="41" spans="1:2">
      <c r="A41" s="4" t="s">
        <v>604</v>
      </c>
    </row>
    <row r="42" spans="1:2">
      <c r="A42" s="3" t="s">
        <v>586</v>
      </c>
    </row>
    <row r="43" spans="1:2">
      <c r="A43" s="4" t="s">
        <v>587</v>
      </c>
      <c r="B43" s="6" t="n">
        <v>8336</v>
      </c>
    </row>
    <row r="44" spans="1:2">
      <c r="A44" s="4" t="s">
        <v>588</v>
      </c>
      <c r="B44" s="8" t="n">
        <v>4.71</v>
      </c>
    </row>
    <row r="45" spans="1:2">
      <c r="A45" s="4" t="s">
        <v>590</v>
      </c>
      <c r="B45" s="4" t="s">
        <v>605</v>
      </c>
    </row>
    <row r="46" spans="1:2">
      <c r="A46" s="4" t="s">
        <v>606</v>
      </c>
    </row>
    <row r="47" spans="1:2">
      <c r="A47" s="3" t="s">
        <v>586</v>
      </c>
    </row>
    <row r="48" spans="1:2">
      <c r="A48" s="4" t="s">
        <v>587</v>
      </c>
      <c r="B48" s="6" t="n">
        <v>8000</v>
      </c>
    </row>
    <row r="49" spans="1:2">
      <c r="A49" s="4" t="s">
        <v>588</v>
      </c>
      <c r="B49" s="8" t="n">
        <v>9.76</v>
      </c>
    </row>
    <row r="50" spans="1:2">
      <c r="A50" s="4" t="s">
        <v>590</v>
      </c>
      <c r="B50" s="4" t="s">
        <v>607</v>
      </c>
    </row>
    <row r="51" spans="1:2">
      <c r="A51" s="4" t="s">
        <v>608</v>
      </c>
    </row>
    <row r="52" spans="1:2">
      <c r="A52" s="3" t="s">
        <v>586</v>
      </c>
    </row>
    <row r="53" spans="1:2">
      <c r="A53" s="4" t="s">
        <v>587</v>
      </c>
      <c r="B53" s="6" t="n">
        <v>139000</v>
      </c>
    </row>
    <row r="54" spans="1:2">
      <c r="A54" s="4" t="s">
        <v>588</v>
      </c>
      <c r="B54" s="8" t="n">
        <v>10.18</v>
      </c>
    </row>
    <row r="55" spans="1:2">
      <c r="A55" s="4" t="s">
        <v>590</v>
      </c>
      <c r="B55" s="4" t="s">
        <v>609</v>
      </c>
    </row>
    <row r="56" spans="1:2">
      <c r="A56" s="4" t="s">
        <v>610</v>
      </c>
    </row>
    <row r="57" spans="1:2">
      <c r="A57" s="3" t="s">
        <v>586</v>
      </c>
    </row>
    <row r="58" spans="1:2">
      <c r="A58" s="4" t="s">
        <v>587</v>
      </c>
      <c r="B58" s="6" t="n">
        <v>8336</v>
      </c>
    </row>
    <row r="59" spans="1:2">
      <c r="A59" s="4" t="s">
        <v>588</v>
      </c>
      <c r="B59" s="10" t="n">
        <v>10.4</v>
      </c>
    </row>
    <row r="60" spans="1:2">
      <c r="A60" s="4" t="s">
        <v>590</v>
      </c>
      <c r="B60" s="4" t="s">
        <v>611</v>
      </c>
    </row>
    <row r="61" spans="1:2">
      <c r="A61" s="4" t="s">
        <v>612</v>
      </c>
    </row>
    <row r="62" spans="1:2">
      <c r="A62" s="3" t="s">
        <v>586</v>
      </c>
    </row>
    <row r="63" spans="1:2">
      <c r="A63" s="4" t="s">
        <v>587</v>
      </c>
      <c r="B63" s="6" t="n">
        <v>11800</v>
      </c>
    </row>
    <row r="64" spans="1:2">
      <c r="A64" s="4" t="s">
        <v>588</v>
      </c>
      <c r="B64" s="8" t="n">
        <v>12.49</v>
      </c>
    </row>
    <row r="65" spans="1:2">
      <c r="A65" s="4" t="s">
        <v>590</v>
      </c>
      <c r="B65" s="4" t="s">
        <v>613</v>
      </c>
    </row>
    <row r="66" spans="1:2">
      <c r="A66" s="4" t="s">
        <v>614</v>
      </c>
    </row>
    <row r="67" spans="1:2">
      <c r="A67" s="3" t="s">
        <v>586</v>
      </c>
    </row>
    <row r="68" spans="1:2">
      <c r="A68" s="4" t="s">
        <v>587</v>
      </c>
      <c r="B68" s="6" t="n">
        <v>6000</v>
      </c>
    </row>
    <row r="69" spans="1:2">
      <c r="A69" s="4" t="s">
        <v>588</v>
      </c>
      <c r="B69" s="8" t="n">
        <v>12.51</v>
      </c>
    </row>
    <row r="70" spans="1:2">
      <c r="A70" s="4" t="s">
        <v>590</v>
      </c>
      <c r="B70" s="4" t="s">
        <v>615</v>
      </c>
    </row>
    <row r="71" spans="1:2">
      <c r="A71" s="4" t="s">
        <v>616</v>
      </c>
    </row>
    <row r="72" spans="1:2">
      <c r="A72" s="3" t="s">
        <v>586</v>
      </c>
    </row>
    <row r="73" spans="1:2">
      <c r="A73" s="4" t="s">
        <v>587</v>
      </c>
      <c r="B73" s="6" t="n">
        <v>10000</v>
      </c>
    </row>
    <row r="74" spans="1:2">
      <c r="A74" s="4" t="s">
        <v>588</v>
      </c>
      <c r="B74" s="10" t="n">
        <v>12.7</v>
      </c>
    </row>
    <row r="75" spans="1:2">
      <c r="A75" s="4" t="s">
        <v>590</v>
      </c>
      <c r="B75" s="4" t="s">
        <v>617</v>
      </c>
    </row>
    <row r="76" spans="1:2">
      <c r="A76" s="4" t="s">
        <v>618</v>
      </c>
    </row>
    <row r="77" spans="1:2">
      <c r="A77" s="3" t="s">
        <v>586</v>
      </c>
    </row>
    <row r="78" spans="1:2">
      <c r="A78" s="4" t="s">
        <v>587</v>
      </c>
      <c r="B78" s="6" t="n">
        <v>15000</v>
      </c>
    </row>
    <row r="79" spans="1:2">
      <c r="A79" s="4" t="s">
        <v>588</v>
      </c>
      <c r="B79" s="8" t="n">
        <v>12.73</v>
      </c>
    </row>
    <row r="80" spans="1:2">
      <c r="A80" s="4" t="s">
        <v>590</v>
      </c>
      <c r="B80" s="4" t="s">
        <v>619</v>
      </c>
    </row>
    <row r="81" spans="1:2">
      <c r="A81" s="4" t="s">
        <v>620</v>
      </c>
    </row>
    <row r="82" spans="1:2">
      <c r="A82" s="3" t="s">
        <v>586</v>
      </c>
    </row>
    <row r="83" spans="1:2">
      <c r="A83" s="4" t="s">
        <v>587</v>
      </c>
      <c r="B83" s="6" t="n">
        <v>14084</v>
      </c>
    </row>
    <row r="84" spans="1:2">
      <c r="A84" s="4" t="s">
        <v>588</v>
      </c>
      <c r="B84" s="8" t="n">
        <v>12.77</v>
      </c>
    </row>
    <row r="85" spans="1:2">
      <c r="A85" s="4" t="s">
        <v>590</v>
      </c>
      <c r="B85" s="4" t="s">
        <v>621</v>
      </c>
    </row>
    <row r="86" spans="1:2">
      <c r="A86" s="4" t="s">
        <v>622</v>
      </c>
    </row>
    <row r="87" spans="1:2">
      <c r="A87" s="3" t="s">
        <v>586</v>
      </c>
    </row>
    <row r="88" spans="1:2">
      <c r="A88" s="4" t="s">
        <v>587</v>
      </c>
      <c r="B88" s="6" t="n">
        <v>30500</v>
      </c>
    </row>
    <row r="89" spans="1:2">
      <c r="A89" s="4" t="s">
        <v>588</v>
      </c>
      <c r="B89" s="8" t="n">
        <v>13.06</v>
      </c>
    </row>
    <row r="90" spans="1:2">
      <c r="A90" s="4" t="s">
        <v>590</v>
      </c>
      <c r="B90" s="4" t="s">
        <v>623</v>
      </c>
    </row>
    <row r="91" spans="1:2">
      <c r="A91" s="4" t="s">
        <v>624</v>
      </c>
    </row>
    <row r="92" spans="1:2">
      <c r="A92" s="3" t="s">
        <v>586</v>
      </c>
    </row>
    <row r="93" spans="1:2">
      <c r="A93" s="4" t="s">
        <v>587</v>
      </c>
      <c r="B93" s="6" t="n">
        <v>16000</v>
      </c>
    </row>
    <row r="94" spans="1:2">
      <c r="A94" s="4" t="s">
        <v>588</v>
      </c>
      <c r="B94" s="8" t="n">
        <v>13.31</v>
      </c>
    </row>
    <row r="95" spans="1:2">
      <c r="A95" s="4" t="s">
        <v>590</v>
      </c>
      <c r="B95" s="4" t="s">
        <v>625</v>
      </c>
    </row>
    <row r="96" spans="1:2">
      <c r="A96" s="4" t="s">
        <v>626</v>
      </c>
    </row>
    <row r="97" spans="1:2">
      <c r="A97" s="3" t="s">
        <v>586</v>
      </c>
    </row>
    <row r="98" spans="1:2">
      <c r="A98" s="4" t="s">
        <v>587</v>
      </c>
      <c r="B98" s="6" t="n">
        <v>40000</v>
      </c>
    </row>
    <row r="99" spans="1:2">
      <c r="A99" s="4" t="s">
        <v>588</v>
      </c>
      <c r="B99" s="8" t="n">
        <v>13.34</v>
      </c>
    </row>
    <row r="100" spans="1:2">
      <c r="A100" s="4" t="s">
        <v>590</v>
      </c>
      <c r="B100" s="4" t="s">
        <v>627</v>
      </c>
    </row>
    <row r="101" spans="1:2">
      <c r="A101" s="4" t="s">
        <v>628</v>
      </c>
    </row>
    <row r="102" spans="1:2">
      <c r="A102" s="3" t="s">
        <v>586</v>
      </c>
    </row>
    <row r="103" spans="1:2">
      <c r="A103" s="4" t="s">
        <v>587</v>
      </c>
      <c r="B103" s="6" t="n">
        <v>29000</v>
      </c>
    </row>
    <row r="104" spans="1:2">
      <c r="A104" s="4" t="s">
        <v>588</v>
      </c>
      <c r="B104" s="8" t="n">
        <v>14.48</v>
      </c>
    </row>
    <row r="105" spans="1:2">
      <c r="A105" s="4" t="s">
        <v>590</v>
      </c>
      <c r="B105" s="4" t="s">
        <v>629</v>
      </c>
    </row>
    <row r="106" spans="1:2">
      <c r="A106" s="4" t="s">
        <v>630</v>
      </c>
    </row>
    <row r="107" spans="1:2">
      <c r="A107" s="3" t="s">
        <v>586</v>
      </c>
    </row>
    <row r="108" spans="1:2">
      <c r="A108" s="4" t="s">
        <v>587</v>
      </c>
      <c r="B108" s="6" t="n">
        <v>16000</v>
      </c>
    </row>
    <row r="109" spans="1:2">
      <c r="A109" s="4" t="s">
        <v>588</v>
      </c>
      <c r="B109" s="10" t="n">
        <v>15.1</v>
      </c>
    </row>
    <row r="110" spans="1:2">
      <c r="A110" s="4" t="s">
        <v>590</v>
      </c>
      <c r="B110" s="4" t="s">
        <v>631</v>
      </c>
    </row>
    <row r="111" spans="1:2">
      <c r="A111" s="4" t="s">
        <v>632</v>
      </c>
    </row>
    <row r="112" spans="1:2">
      <c r="A112" s="3" t="s">
        <v>586</v>
      </c>
    </row>
    <row r="113" spans="1:2">
      <c r="A113" s="4" t="s">
        <v>587</v>
      </c>
      <c r="B113" s="6" t="n">
        <v>12000</v>
      </c>
    </row>
    <row r="114" spans="1:2">
      <c r="A114" s="4" t="s">
        <v>588</v>
      </c>
      <c r="B114" s="8" t="n">
        <v>15.32</v>
      </c>
    </row>
    <row r="115" spans="1:2">
      <c r="A115" s="4" t="s">
        <v>590</v>
      </c>
      <c r="B115" s="4" t="s">
        <v>633</v>
      </c>
    </row>
    <row r="116" spans="1:2">
      <c r="A116" s="4" t="s">
        <v>634</v>
      </c>
    </row>
    <row r="117" spans="1:2">
      <c r="A117" s="3" t="s">
        <v>586</v>
      </c>
    </row>
    <row r="118" spans="1:2">
      <c r="A118" s="4" t="s">
        <v>587</v>
      </c>
      <c r="B118" s="6" t="n">
        <v>125000</v>
      </c>
    </row>
    <row r="119" spans="1:2">
      <c r="A119" s="4" t="s">
        <v>588</v>
      </c>
      <c r="B119" s="10" t="n">
        <v>15.4</v>
      </c>
    </row>
    <row r="120" spans="1:2">
      <c r="A120" s="4" t="s">
        <v>590</v>
      </c>
      <c r="B120" s="4" t="s">
        <v>635</v>
      </c>
    </row>
    <row r="121" spans="1:2">
      <c r="A121" s="4" t="s">
        <v>636</v>
      </c>
    </row>
    <row r="122" spans="1:2">
      <c r="A122" s="3" t="s">
        <v>586</v>
      </c>
    </row>
    <row r="123" spans="1:2">
      <c r="A123" s="4" t="s">
        <v>587</v>
      </c>
      <c r="B123" s="6" t="n">
        <v>16000</v>
      </c>
    </row>
    <row r="124" spans="1:2">
      <c r="A124" s="4" t="s">
        <v>588</v>
      </c>
      <c r="B124" s="8" t="n">
        <v>15.51</v>
      </c>
    </row>
    <row r="125" spans="1:2">
      <c r="A125" s="4" t="s">
        <v>590</v>
      </c>
      <c r="B125" s="4" t="s">
        <v>637</v>
      </c>
    </row>
    <row r="126" spans="1:2">
      <c r="A126" s="4" t="s">
        <v>638</v>
      </c>
    </row>
    <row r="127" spans="1:2">
      <c r="A127" s="3" t="s">
        <v>586</v>
      </c>
    </row>
    <row r="128" spans="1:2">
      <c r="A128" s="4" t="s">
        <v>587</v>
      </c>
      <c r="B128" s="6" t="n">
        <v>7000</v>
      </c>
    </row>
    <row r="129" spans="1:2">
      <c r="A129" s="4" t="s">
        <v>588</v>
      </c>
      <c r="B129" s="8" t="n">
        <v>16.24</v>
      </c>
    </row>
    <row r="130" spans="1:2">
      <c r="A130" s="4" t="s">
        <v>590</v>
      </c>
      <c r="B130" s="4"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640</v>
      </c>
      <c r="B1" s="2" t="s">
        <v>1</v>
      </c>
    </row>
    <row r="2" spans="1:3">
      <c r="B2" s="2" t="s">
        <v>2</v>
      </c>
      <c r="C2" s="2" t="s">
        <v>41</v>
      </c>
    </row>
    <row r="3" spans="1:3">
      <c r="A3" s="3" t="s">
        <v>641</v>
      </c>
    </row>
    <row r="4" spans="1:3">
      <c r="A4" s="4" t="s">
        <v>642</v>
      </c>
      <c r="B4" s="6" t="n">
        <v>50000</v>
      </c>
      <c r="C4" s="6" t="n">
        <v>130001</v>
      </c>
    </row>
    <row r="5" spans="1:3">
      <c r="A5" s="4" t="s">
        <v>643</v>
      </c>
      <c r="B5" s="5" t="n">
        <v>653000</v>
      </c>
      <c r="C5" s="5" t="n">
        <v>546007</v>
      </c>
    </row>
    <row r="6" spans="1:3">
      <c r="A6" s="4" t="s">
        <v>644</v>
      </c>
      <c r="B6" s="4" t="s">
        <v>379</v>
      </c>
    </row>
    <row r="7" spans="1:3">
      <c r="A7" s="4" t="s">
        <v>645</v>
      </c>
      <c r="B7" s="5" t="n">
        <v>1612382</v>
      </c>
    </row>
    <row r="8" spans="1:3">
      <c r="A8" s="4" t="s">
        <v>646</v>
      </c>
      <c r="B8" s="4" t="s">
        <v>647</v>
      </c>
    </row>
    <row r="9" spans="1:3">
      <c r="A9" s="4" t="s">
        <v>648</v>
      </c>
    </row>
    <row r="10" spans="1:3">
      <c r="A10" s="3" t="s">
        <v>641</v>
      </c>
    </row>
    <row r="11" spans="1:3">
      <c r="A11" s="4" t="s">
        <v>649</v>
      </c>
      <c r="B11" s="6" t="n">
        <v>500000</v>
      </c>
    </row>
    <row r="12" spans="1:3">
      <c r="A12" s="4" t="s">
        <v>650</v>
      </c>
      <c r="B12" s="4" t="s">
        <v>651</v>
      </c>
    </row>
    <row r="13" spans="1:3">
      <c r="A13" s="4" t="s">
        <v>652</v>
      </c>
      <c r="B13" s="6" t="n">
        <v>1624221</v>
      </c>
    </row>
    <row r="14" spans="1:3">
      <c r="A14" s="4" t="s">
        <v>653</v>
      </c>
      <c r="B14" s="6" t="n">
        <v>236614</v>
      </c>
    </row>
    <row r="15" spans="1:3">
      <c r="A15" s="4" t="s">
        <v>654</v>
      </c>
    </row>
    <row r="16" spans="1:3">
      <c r="A16" s="3" t="s">
        <v>641</v>
      </c>
    </row>
    <row r="17" spans="1:3">
      <c r="A17" s="4" t="s">
        <v>655</v>
      </c>
      <c r="B17" s="5" t="n">
        <v>1687745</v>
      </c>
      <c r="C17" s="5" t="n">
        <v>1317904</v>
      </c>
    </row>
    <row r="18" spans="1:3">
      <c r="A18" s="4" t="s">
        <v>656</v>
      </c>
      <c r="B18" s="4" t="s">
        <v>581</v>
      </c>
    </row>
    <row r="19" spans="1:3">
      <c r="A19" s="4" t="s">
        <v>657</v>
      </c>
      <c r="B19" s="6" t="n">
        <v>1143637</v>
      </c>
    </row>
    <row r="20" spans="1:3">
      <c r="A20" s="4" t="s">
        <v>401</v>
      </c>
    </row>
    <row r="21" spans="1:3">
      <c r="A21" s="3" t="s">
        <v>641</v>
      </c>
    </row>
    <row r="22" spans="1:3">
      <c r="A22" s="4" t="s">
        <v>642</v>
      </c>
      <c r="B22" s="6" t="n">
        <v>90000</v>
      </c>
    </row>
    <row r="23" spans="1:3">
      <c r="A23" s="4" t="s">
        <v>643</v>
      </c>
      <c r="B23" s="5" t="n">
        <v>938700</v>
      </c>
    </row>
    <row r="24" spans="1:3">
      <c r="A24" s="4" t="s">
        <v>644</v>
      </c>
      <c r="B24" s="4" t="s">
        <v>658</v>
      </c>
    </row>
    <row r="25" spans="1:3">
      <c r="A25" s="4" t="s">
        <v>659</v>
      </c>
      <c r="B25" s="5" t="n">
        <v>125160</v>
      </c>
    </row>
    <row r="26" spans="1:3">
      <c r="A26" s="4" t="s">
        <v>655</v>
      </c>
      <c r="B26" s="5" t="n">
        <v>8135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0"/>
  </cols>
  <sheetData>
    <row r="1" spans="1:2">
      <c r="A1" s="1" t="s">
        <v>660</v>
      </c>
      <c r="B1" s="2" t="s">
        <v>1</v>
      </c>
    </row>
    <row r="2" spans="1:2">
      <c r="B2" s="2" t="s">
        <v>661</v>
      </c>
    </row>
    <row r="3" spans="1:2">
      <c r="A3" s="3" t="s">
        <v>662</v>
      </c>
    </row>
    <row r="4" spans="1:2">
      <c r="A4" s="4" t="s">
        <v>663</v>
      </c>
      <c r="B4" s="6" t="n">
        <v>348194</v>
      </c>
    </row>
    <row r="5" spans="1:2">
      <c r="A5" s="4" t="s">
        <v>664</v>
      </c>
      <c r="B5" s="6" t="n">
        <v>-348194</v>
      </c>
    </row>
    <row r="6" spans="1:2">
      <c r="A6" s="4" t="s">
        <v>665</v>
      </c>
      <c r="B6" s="4" t="s">
        <v>53</v>
      </c>
    </row>
    <row r="7" spans="1:2">
      <c r="A7" s="3" t="s">
        <v>577</v>
      </c>
    </row>
    <row r="8" spans="1:2">
      <c r="A8" s="4" t="s">
        <v>666</v>
      </c>
      <c r="B8" s="8" t="n">
        <v>3.33</v>
      </c>
    </row>
    <row r="9" spans="1:2">
      <c r="A9" s="4" t="s">
        <v>667</v>
      </c>
      <c r="B9" s="9" t="n">
        <v>3.33</v>
      </c>
    </row>
    <row r="10" spans="1:2">
      <c r="A10" s="4" t="s">
        <v>668</v>
      </c>
      <c r="B10" s="4" t="s">
        <v>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2"/>
    <col customWidth="1" max="2" min="2" width="77"/>
    <col customWidth="1" max="3" min="3" width="4"/>
  </cols>
  <sheetData>
    <row r="1" spans="1:3">
      <c r="A1" s="1" t="s">
        <v>669</v>
      </c>
      <c r="B1" s="2" t="s">
        <v>1</v>
      </c>
    </row>
    <row r="2" spans="1:3">
      <c r="B2" s="2" t="s">
        <v>524</v>
      </c>
    </row>
    <row r="3" spans="1:3">
      <c r="A3" s="3" t="s">
        <v>229</v>
      </c>
    </row>
    <row r="4" spans="1:3">
      <c r="A4" s="4" t="s">
        <v>670</v>
      </c>
      <c r="B4" s="5" t="n">
        <v>132020</v>
      </c>
    </row>
    <row r="5" spans="1:3">
      <c r="A5" s="4" t="s">
        <v>671</v>
      </c>
      <c r="B5" s="6" t="n">
        <v>84935</v>
      </c>
      <c r="C5" s="4" t="s">
        <v>349</v>
      </c>
    </row>
    <row r="6" spans="1:3">
      <c r="A6" s="4" t="s">
        <v>672</v>
      </c>
      <c r="B6" s="5" t="n">
        <v>216955</v>
      </c>
    </row>
    <row r="7" spans="1:3"/>
    <row r="8" spans="1:3">
      <c r="A8" s="4" t="s">
        <v>349</v>
      </c>
      <c r="B8" s="4" t="s">
        <v>673</v>
      </c>
    </row>
  </sheetData>
  <mergeCells count="5">
    <mergeCell ref="A1:A2"/>
    <mergeCell ref="B1:C1"/>
    <mergeCell ref="B2:C2"/>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1"/>
  </cols>
  <sheetData>
    <row r="1" spans="1:2">
      <c r="A1" s="1" t="s">
        <v>674</v>
      </c>
      <c r="B1" s="2" t="s">
        <v>524</v>
      </c>
    </row>
    <row r="2" spans="1:2">
      <c r="A2" s="3" t="s">
        <v>229</v>
      </c>
    </row>
    <row r="3" spans="1:2">
      <c r="A3" s="4" t="s">
        <v>497</v>
      </c>
      <c r="B3" s="5" t="n">
        <v>138019</v>
      </c>
    </row>
    <row r="4" spans="1:2">
      <c r="A4" s="4" t="s">
        <v>498</v>
      </c>
      <c r="B4" s="6" t="n">
        <v>140367</v>
      </c>
    </row>
    <row r="5" spans="1:2">
      <c r="A5" s="4" t="s">
        <v>499</v>
      </c>
      <c r="B5" s="6" t="n">
        <v>102367</v>
      </c>
    </row>
    <row r="6" spans="1:2">
      <c r="A6" s="4" t="s">
        <v>500</v>
      </c>
      <c r="B6" s="6" t="n">
        <v>99209</v>
      </c>
    </row>
    <row r="7" spans="1:2">
      <c r="A7" s="4" t="s">
        <v>501</v>
      </c>
      <c r="B7" s="6" t="n">
        <v>80375</v>
      </c>
    </row>
    <row r="8" spans="1:2">
      <c r="A8" s="4" t="s">
        <v>502</v>
      </c>
      <c r="B8" s="6" t="n">
        <v>70224</v>
      </c>
    </row>
    <row r="9" spans="1:2">
      <c r="A9" s="4" t="s">
        <v>116</v>
      </c>
      <c r="B9" s="6" t="n">
        <v>630561</v>
      </c>
    </row>
    <row r="10" spans="1:2">
      <c r="A10" s="4" t="s">
        <v>675</v>
      </c>
      <c r="B10" s="6" t="n">
        <v>66377</v>
      </c>
    </row>
    <row r="11" spans="1:2">
      <c r="A11" s="4" t="s">
        <v>676</v>
      </c>
      <c r="B11" s="5" t="n">
        <v>5641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677</v>
      </c>
      <c r="B1" s="2" t="s">
        <v>1</v>
      </c>
    </row>
    <row r="2" spans="1:4">
      <c r="B2" s="2" t="s">
        <v>2</v>
      </c>
      <c r="C2" s="2" t="s">
        <v>678</v>
      </c>
      <c r="D2" s="2" t="s">
        <v>41</v>
      </c>
    </row>
    <row r="3" spans="1:4">
      <c r="A3" s="3" t="s">
        <v>679</v>
      </c>
    </row>
    <row r="4" spans="1:4">
      <c r="A4" s="4" t="s">
        <v>680</v>
      </c>
      <c r="B4" s="4" t="s">
        <v>681</v>
      </c>
    </row>
    <row r="5" spans="1:4">
      <c r="A5" s="4" t="s">
        <v>682</v>
      </c>
      <c r="B5" s="4" t="s">
        <v>683</v>
      </c>
    </row>
    <row r="6" spans="1:4">
      <c r="A6" s="4" t="s">
        <v>684</v>
      </c>
      <c r="B6" s="5" t="n">
        <v>559863</v>
      </c>
      <c r="C6" s="5" t="n">
        <v>462000</v>
      </c>
      <c r="D6" s="4" t="s">
        <v>53</v>
      </c>
    </row>
    <row r="7" spans="1:4">
      <c r="A7" s="4" t="s">
        <v>685</v>
      </c>
      <c r="C7" s="5" t="n">
        <v>465000</v>
      </c>
    </row>
    <row r="8" spans="1:4">
      <c r="A8" s="4" t="s">
        <v>686</v>
      </c>
      <c r="B8" s="4" t="s">
        <v>687</v>
      </c>
    </row>
    <row r="9" spans="1:4">
      <c r="A9" s="4" t="s">
        <v>688</v>
      </c>
      <c r="B9" s="4" t="s">
        <v>689</v>
      </c>
    </row>
    <row r="10" spans="1:4">
      <c r="A10" s="4" t="s">
        <v>690</v>
      </c>
      <c r="B10" s="5" t="n">
        <v>106564</v>
      </c>
    </row>
    <row r="11" spans="1:4">
      <c r="A11" s="4" t="s">
        <v>691</v>
      </c>
      <c r="B11" s="6" t="n">
        <v>132867</v>
      </c>
    </row>
    <row r="12" spans="1:4">
      <c r="A12" s="4" t="s">
        <v>692</v>
      </c>
      <c r="B12" s="6" t="n">
        <v>107656</v>
      </c>
    </row>
    <row r="13" spans="1:4">
      <c r="A13" s="4" t="s">
        <v>380</v>
      </c>
    </row>
    <row r="14" spans="1:4">
      <c r="A14" s="3" t="s">
        <v>679</v>
      </c>
    </row>
    <row r="15" spans="1:4">
      <c r="A15" s="4" t="s">
        <v>693</v>
      </c>
      <c r="B15" s="6" t="n">
        <v>6384</v>
      </c>
    </row>
    <row r="16" spans="1:4">
      <c r="A16" s="4" t="s">
        <v>378</v>
      </c>
    </row>
    <row r="17" spans="1:4">
      <c r="A17" s="3" t="s">
        <v>679</v>
      </c>
    </row>
    <row r="18" spans="1:4">
      <c r="A18" s="4" t="s">
        <v>693</v>
      </c>
      <c r="B18" s="5" t="n">
        <v>66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4</v>
      </c>
      <c r="B1" s="2" t="s">
        <v>1</v>
      </c>
    </row>
    <row r="2" spans="1:3">
      <c r="B2" s="2" t="s">
        <v>2</v>
      </c>
      <c r="C2" s="2" t="s">
        <v>41</v>
      </c>
    </row>
    <row r="3" spans="1:3">
      <c r="A3" s="3" t="s">
        <v>695</v>
      </c>
    </row>
    <row r="4" spans="1:3">
      <c r="A4" s="4" t="s">
        <v>91</v>
      </c>
      <c r="B4" s="5" t="n">
        <v>24598274</v>
      </c>
      <c r="C4" s="5" t="n">
        <v>21206363</v>
      </c>
    </row>
    <row r="5" spans="1:3">
      <c r="A5" s="4" t="s">
        <v>696</v>
      </c>
    </row>
    <row r="6" spans="1:3">
      <c r="A6" s="3" t="s">
        <v>695</v>
      </c>
    </row>
    <row r="7" spans="1:3">
      <c r="A7" s="4" t="s">
        <v>91</v>
      </c>
      <c r="B7" s="5" t="n">
        <v>3883589</v>
      </c>
      <c r="C7" s="5" t="n">
        <v>1678669</v>
      </c>
    </row>
    <row r="8" spans="1:3">
      <c r="A8" s="4" t="s">
        <v>697</v>
      </c>
      <c r="B8" s="4" t="s">
        <v>698</v>
      </c>
      <c r="C8" s="4" t="s">
        <v>699</v>
      </c>
    </row>
    <row r="9" spans="1:3">
      <c r="A9" s="4" t="s">
        <v>700</v>
      </c>
    </row>
    <row r="10" spans="1:3">
      <c r="A10" s="3" t="s">
        <v>695</v>
      </c>
    </row>
    <row r="11" spans="1:3">
      <c r="A11" s="4" t="s">
        <v>91</v>
      </c>
      <c r="B11" s="5" t="n">
        <v>2801748</v>
      </c>
      <c r="C11" s="5" t="n">
        <v>930682</v>
      </c>
    </row>
    <row r="12" spans="1:3">
      <c r="A12" s="4" t="s">
        <v>697</v>
      </c>
      <c r="B12" s="4" t="s">
        <v>701</v>
      </c>
      <c r="C12" s="4" t="s">
        <v>702</v>
      </c>
    </row>
    <row r="13" spans="1:3">
      <c r="A13" s="4" t="s">
        <v>703</v>
      </c>
    </row>
    <row r="14" spans="1:3">
      <c r="A14" s="3" t="s">
        <v>695</v>
      </c>
    </row>
    <row r="15" spans="1:3">
      <c r="A15" s="4" t="s">
        <v>91</v>
      </c>
      <c r="B15" s="5" t="n">
        <v>2533766</v>
      </c>
      <c r="C15" s="5" t="n">
        <v>2122657</v>
      </c>
    </row>
    <row r="16" spans="1:3">
      <c r="A16" s="4" t="s">
        <v>697</v>
      </c>
      <c r="B16" s="4" t="s">
        <v>704</v>
      </c>
      <c r="C16" s="4" t="s">
        <v>705</v>
      </c>
    </row>
    <row r="17" spans="1:3">
      <c r="A17" s="4" t="s">
        <v>706</v>
      </c>
    </row>
    <row r="18" spans="1:3">
      <c r="A18" s="3" t="s">
        <v>695</v>
      </c>
    </row>
    <row r="19" spans="1:3">
      <c r="A19" s="4" t="s">
        <v>91</v>
      </c>
      <c r="B19" s="5" t="n">
        <v>1349214</v>
      </c>
      <c r="C19" s="5" t="n">
        <v>2547113</v>
      </c>
    </row>
    <row r="20" spans="1:3">
      <c r="A20" s="4" t="s">
        <v>697</v>
      </c>
      <c r="B20" s="4" t="s">
        <v>707</v>
      </c>
      <c r="C20" s="4" t="s">
        <v>708</v>
      </c>
    </row>
    <row r="21" spans="1:3">
      <c r="A21" s="4" t="s">
        <v>709</v>
      </c>
    </row>
    <row r="22" spans="1:3">
      <c r="A22" s="3" t="s">
        <v>695</v>
      </c>
    </row>
    <row r="23" spans="1:3">
      <c r="A23" s="4" t="s">
        <v>91</v>
      </c>
      <c r="B23" s="4" t="s">
        <v>53</v>
      </c>
      <c r="C23" s="5" t="n">
        <v>2280873</v>
      </c>
    </row>
    <row r="24" spans="1:3">
      <c r="A24" s="4" t="s">
        <v>697</v>
      </c>
      <c r="B24" s="4" t="s">
        <v>363</v>
      </c>
      <c r="C24" s="4" t="s">
        <v>710</v>
      </c>
    </row>
    <row r="25" spans="1:3">
      <c r="A25" s="4" t="s">
        <v>711</v>
      </c>
    </row>
    <row r="26" spans="1:3">
      <c r="A26" s="3" t="s">
        <v>695</v>
      </c>
    </row>
    <row r="27" spans="1:3">
      <c r="A27" s="4" t="s">
        <v>91</v>
      </c>
      <c r="B27" s="5" t="n">
        <v>1315706</v>
      </c>
      <c r="C27" s="5" t="n">
        <v>6841386</v>
      </c>
    </row>
    <row r="28" spans="1:3">
      <c r="A28" s="4" t="s">
        <v>697</v>
      </c>
      <c r="B28" s="4" t="s">
        <v>712</v>
      </c>
      <c r="C28" s="4" t="s">
        <v>713</v>
      </c>
    </row>
    <row r="29" spans="1:3">
      <c r="A29" s="4" t="s">
        <v>714</v>
      </c>
    </row>
    <row r="30" spans="1:3">
      <c r="A30" s="3" t="s">
        <v>695</v>
      </c>
    </row>
    <row r="31" spans="1:3">
      <c r="A31" s="4" t="s">
        <v>91</v>
      </c>
      <c r="B31" s="5" t="n">
        <v>9210347</v>
      </c>
      <c r="C31" s="5" t="n">
        <v>5350393</v>
      </c>
    </row>
    <row r="32" spans="1:3">
      <c r="A32" s="4" t="s">
        <v>697</v>
      </c>
      <c r="B32" s="4" t="s">
        <v>715</v>
      </c>
      <c r="C32" s="4" t="s">
        <v>716</v>
      </c>
    </row>
    <row r="33" spans="1:3">
      <c r="A33" s="4" t="s">
        <v>717</v>
      </c>
    </row>
    <row r="34" spans="1:3">
      <c r="A34" s="3" t="s">
        <v>695</v>
      </c>
    </row>
    <row r="35" spans="1:3">
      <c r="A35" s="4" t="s">
        <v>91</v>
      </c>
      <c r="B35" s="5" t="n">
        <v>4051217</v>
      </c>
      <c r="C35" s="5" t="n">
        <v>2584103</v>
      </c>
    </row>
    <row r="36" spans="1:3">
      <c r="A36" s="4" t="s">
        <v>697</v>
      </c>
      <c r="B36" s="4" t="s">
        <v>718</v>
      </c>
      <c r="C36" s="4" t="s">
        <v>719</v>
      </c>
    </row>
    <row r="37" spans="1:3">
      <c r="A37" s="4" t="s">
        <v>720</v>
      </c>
    </row>
    <row r="38" spans="1:3">
      <c r="A38" s="3" t="s">
        <v>695</v>
      </c>
    </row>
    <row r="39" spans="1:3">
      <c r="A39" s="4" t="s">
        <v>91</v>
      </c>
      <c r="B39" s="5" t="n">
        <v>1007573</v>
      </c>
      <c r="C39" s="5" t="n">
        <v>2159356</v>
      </c>
    </row>
    <row r="40" spans="1:3">
      <c r="A40" s="4" t="s">
        <v>697</v>
      </c>
      <c r="B40" s="4" t="s">
        <v>721</v>
      </c>
      <c r="C40" s="4" t="s">
        <v>7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3</v>
      </c>
      <c r="B1" s="2" t="s">
        <v>1</v>
      </c>
    </row>
    <row r="2" spans="1:3">
      <c r="B2" s="2" t="s">
        <v>2</v>
      </c>
      <c r="C2" s="2" t="s">
        <v>41</v>
      </c>
    </row>
    <row r="3" spans="1:3">
      <c r="A3" s="3" t="s">
        <v>724</v>
      </c>
    </row>
    <row r="4" spans="1:3">
      <c r="A4" s="4" t="s">
        <v>725</v>
      </c>
      <c r="B4" s="6" t="n">
        <v>3</v>
      </c>
    </row>
    <row r="5" spans="1:3">
      <c r="A5" s="4" t="s">
        <v>726</v>
      </c>
    </row>
    <row r="6" spans="1:3">
      <c r="A6" s="3" t="s">
        <v>724</v>
      </c>
    </row>
    <row r="7" spans="1:3">
      <c r="A7" s="4" t="s">
        <v>727</v>
      </c>
      <c r="B7" s="4" t="s">
        <v>705</v>
      </c>
      <c r="C7" s="4" t="s">
        <v>705</v>
      </c>
    </row>
    <row r="8" spans="1:3">
      <c r="A8" s="4" t="s">
        <v>728</v>
      </c>
    </row>
    <row r="9" spans="1:3">
      <c r="A9" s="3" t="s">
        <v>724</v>
      </c>
    </row>
    <row r="10" spans="1:3">
      <c r="A10" s="4" t="s">
        <v>727</v>
      </c>
      <c r="B10" s="4" t="s">
        <v>705</v>
      </c>
    </row>
    <row r="11" spans="1:3">
      <c r="A11" s="4" t="s">
        <v>729</v>
      </c>
    </row>
    <row r="12" spans="1:3">
      <c r="A12" s="3" t="s">
        <v>724</v>
      </c>
    </row>
    <row r="13" spans="1:3">
      <c r="A13" s="4" t="s">
        <v>727</v>
      </c>
      <c r="B13" s="4" t="s">
        <v>705</v>
      </c>
      <c r="C13" s="4" t="s">
        <v>705</v>
      </c>
    </row>
    <row r="14" spans="1:3">
      <c r="A14" s="4" t="s">
        <v>730</v>
      </c>
    </row>
    <row r="15" spans="1:3">
      <c r="A15" s="3" t="s">
        <v>724</v>
      </c>
    </row>
    <row r="16" spans="1:3">
      <c r="A16" s="4" t="s">
        <v>727</v>
      </c>
      <c r="B16" s="4" t="s">
        <v>731</v>
      </c>
    </row>
    <row r="17" spans="1:3">
      <c r="A17" s="4" t="s">
        <v>732</v>
      </c>
    </row>
    <row r="18" spans="1:3">
      <c r="A18" s="3" t="s">
        <v>724</v>
      </c>
    </row>
    <row r="19" spans="1:3">
      <c r="A19" s="4" t="s">
        <v>727</v>
      </c>
      <c r="B19" s="4" t="s">
        <v>705</v>
      </c>
    </row>
    <row r="20" spans="1:3">
      <c r="A20" s="4" t="s">
        <v>733</v>
      </c>
    </row>
    <row r="21" spans="1:3">
      <c r="A21" s="3" t="s">
        <v>724</v>
      </c>
    </row>
    <row r="22" spans="1:3">
      <c r="A22" s="4" t="s">
        <v>727</v>
      </c>
      <c r="B22" s="4" t="s">
        <v>734</v>
      </c>
    </row>
    <row r="23" spans="1:3">
      <c r="A23" s="4" t="s">
        <v>735</v>
      </c>
    </row>
    <row r="24" spans="1:3">
      <c r="A24" s="3" t="s">
        <v>724</v>
      </c>
    </row>
    <row r="25" spans="1:3">
      <c r="A25" s="4" t="s">
        <v>727</v>
      </c>
      <c r="B25" s="4" t="s">
        <v>698</v>
      </c>
      <c r="C25" s="4" t="s">
        <v>699</v>
      </c>
    </row>
    <row r="26" spans="1:3">
      <c r="A26" s="4" t="s">
        <v>736</v>
      </c>
    </row>
    <row r="27" spans="1:3">
      <c r="A27" s="3" t="s">
        <v>724</v>
      </c>
    </row>
    <row r="28" spans="1:3">
      <c r="A28" s="4" t="s">
        <v>727</v>
      </c>
      <c r="B28" s="4" t="s">
        <v>7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8</v>
      </c>
      <c r="B1" s="2" t="s">
        <v>1</v>
      </c>
    </row>
    <row r="2" spans="1:3">
      <c r="B2" s="2" t="s">
        <v>2</v>
      </c>
      <c r="C2" s="2" t="s">
        <v>41</v>
      </c>
    </row>
    <row r="3" spans="1:3">
      <c r="A3" s="3" t="s">
        <v>739</v>
      </c>
    </row>
    <row r="4" spans="1:3">
      <c r="A4" s="4" t="s">
        <v>740</v>
      </c>
      <c r="B4" s="5" t="n">
        <v>848000</v>
      </c>
      <c r="C4" s="5" t="n">
        <v>-48000</v>
      </c>
    </row>
    <row r="5" spans="1:3">
      <c r="A5" s="4" t="s">
        <v>438</v>
      </c>
      <c r="B5" s="6" t="n">
        <v>-143000</v>
      </c>
      <c r="C5" s="4" t="s">
        <v>53</v>
      </c>
    </row>
    <row r="6" spans="1:3">
      <c r="A6" s="4" t="s">
        <v>102</v>
      </c>
      <c r="B6" s="6" t="n">
        <v>-133000</v>
      </c>
      <c r="C6" s="4" t="s">
        <v>53</v>
      </c>
    </row>
    <row r="7" spans="1:3">
      <c r="A7" s="4" t="s">
        <v>741</v>
      </c>
      <c r="B7" s="6" t="n">
        <v>29000</v>
      </c>
      <c r="C7" s="6" t="n">
        <v>-36000</v>
      </c>
    </row>
    <row r="8" spans="1:3">
      <c r="A8" s="4" t="s">
        <v>742</v>
      </c>
      <c r="B8" s="6" t="n">
        <v>-913000</v>
      </c>
      <c r="C8" s="4" t="s">
        <v>53</v>
      </c>
    </row>
    <row r="9" spans="1:3">
      <c r="A9" s="4" t="s">
        <v>743</v>
      </c>
      <c r="B9" s="6" t="n">
        <v>1209960</v>
      </c>
      <c r="C9" s="6" t="n">
        <v>84000</v>
      </c>
    </row>
    <row r="10" spans="1:3">
      <c r="A10" s="4" t="s">
        <v>744</v>
      </c>
      <c r="B10" s="6" t="n">
        <v>897960</v>
      </c>
      <c r="C10" s="4" t="s">
        <v>53</v>
      </c>
    </row>
    <row r="11" spans="1:3">
      <c r="A11" s="4" t="s">
        <v>745</v>
      </c>
      <c r="B11" s="4" t="s">
        <v>53</v>
      </c>
      <c r="C11" s="4" t="s">
        <v>53</v>
      </c>
    </row>
    <row r="12" spans="1:3">
      <c r="A12" s="4" t="s">
        <v>746</v>
      </c>
      <c r="B12" s="4" t="s">
        <v>53</v>
      </c>
      <c r="C12" s="4" t="s">
        <v>53</v>
      </c>
    </row>
    <row r="13" spans="1:3">
      <c r="A13" s="4" t="s">
        <v>747</v>
      </c>
      <c r="B13" s="6" t="n">
        <v>897960</v>
      </c>
      <c r="C13" s="4" t="s">
        <v>53</v>
      </c>
    </row>
    <row r="14" spans="1:3">
      <c r="A14" s="4" t="s">
        <v>748</v>
      </c>
      <c r="B14" s="5" t="n">
        <v>897960</v>
      </c>
      <c r="C14" s="4" t="s">
        <v>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49</v>
      </c>
      <c r="B1" s="2" t="s">
        <v>2</v>
      </c>
      <c r="C1" s="2" t="s">
        <v>41</v>
      </c>
    </row>
    <row r="2" spans="1:3">
      <c r="A2" s="3" t="s">
        <v>750</v>
      </c>
    </row>
    <row r="3" spans="1:3">
      <c r="A3" s="4" t="s">
        <v>751</v>
      </c>
      <c r="B3" s="5" t="n">
        <v>3839000</v>
      </c>
      <c r="C3" s="5" t="n">
        <v>2290000</v>
      </c>
    </row>
    <row r="4" spans="1:3">
      <c r="A4" s="4" t="s">
        <v>752</v>
      </c>
      <c r="B4" s="6" t="n">
        <v>320000</v>
      </c>
      <c r="C4" s="6" t="n">
        <v>535000</v>
      </c>
    </row>
    <row r="5" spans="1:3">
      <c r="A5" s="4" t="s">
        <v>201</v>
      </c>
      <c r="B5" s="4" t="s">
        <v>53</v>
      </c>
      <c r="C5" s="6" t="n">
        <v>124000</v>
      </c>
    </row>
    <row r="6" spans="1:3">
      <c r="A6" s="4" t="s">
        <v>444</v>
      </c>
      <c r="B6" s="6" t="n">
        <v>36000</v>
      </c>
      <c r="C6" s="6" t="n">
        <v>3000</v>
      </c>
    </row>
    <row r="7" spans="1:3">
      <c r="A7" s="4" t="s">
        <v>753</v>
      </c>
      <c r="B7" s="6" t="n">
        <v>4195000</v>
      </c>
      <c r="C7" s="6" t="n">
        <v>2952000</v>
      </c>
    </row>
    <row r="8" spans="1:3">
      <c r="A8" s="3" t="s">
        <v>754</v>
      </c>
    </row>
    <row r="9" spans="1:3">
      <c r="A9" s="4" t="s">
        <v>755</v>
      </c>
      <c r="B9" s="6" t="n">
        <v>-13000</v>
      </c>
      <c r="C9" s="6" t="n">
        <v>-5000</v>
      </c>
    </row>
    <row r="10" spans="1:3">
      <c r="A10" s="4" t="s">
        <v>409</v>
      </c>
      <c r="B10" s="6" t="n">
        <v>-2438000</v>
      </c>
      <c r="C10" s="4" t="s">
        <v>53</v>
      </c>
    </row>
    <row r="11" spans="1:3">
      <c r="A11" s="4" t="s">
        <v>444</v>
      </c>
      <c r="B11" s="6" t="n">
        <v>-16000</v>
      </c>
      <c r="C11" s="6" t="n">
        <v>-9000</v>
      </c>
    </row>
    <row r="12" spans="1:3">
      <c r="A12" s="4" t="s">
        <v>743</v>
      </c>
      <c r="B12" s="6" t="n">
        <v>-1728000</v>
      </c>
      <c r="C12" s="6" t="n">
        <v>-2938000</v>
      </c>
    </row>
    <row r="13" spans="1:3">
      <c r="A13" s="4" t="s">
        <v>417</v>
      </c>
      <c r="B13" s="6" t="n">
        <v>-4195000</v>
      </c>
      <c r="C13" s="6" t="n">
        <v>-2952000</v>
      </c>
    </row>
    <row r="14" spans="1:3">
      <c r="A14" s="4" t="s">
        <v>756</v>
      </c>
      <c r="B14" s="4" t="s">
        <v>53</v>
      </c>
      <c r="C14"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757</v>
      </c>
      <c r="B1" s="2" t="s">
        <v>1</v>
      </c>
    </row>
    <row r="2" spans="1:3">
      <c r="B2" s="2" t="s">
        <v>2</v>
      </c>
      <c r="C2" s="2" t="s">
        <v>41</v>
      </c>
    </row>
    <row r="3" spans="1:3">
      <c r="A3" s="3" t="s">
        <v>758</v>
      </c>
    </row>
    <row r="4" spans="1:3">
      <c r="A4" s="4" t="s">
        <v>759</v>
      </c>
      <c r="B4" s="5" t="n">
        <v>18300000</v>
      </c>
      <c r="C4" s="5" t="n">
        <v>14300000</v>
      </c>
    </row>
    <row r="5" spans="1:3">
      <c r="A5" s="4" t="s">
        <v>760</v>
      </c>
      <c r="B5" s="4" t="s">
        <v>761</v>
      </c>
    </row>
    <row r="6" spans="1:3">
      <c r="A6" s="4" t="s">
        <v>762</v>
      </c>
      <c r="B6" s="4" t="s">
        <v>763</v>
      </c>
      <c r="C6" s="4" t="s">
        <v>7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764</v>
      </c>
      <c r="B1" s="2" t="s">
        <v>1</v>
      </c>
    </row>
    <row r="2" spans="1:2">
      <c r="B2" s="2" t="s">
        <v>524</v>
      </c>
    </row>
    <row r="3" spans="1:2">
      <c r="A3" s="3" t="s">
        <v>765</v>
      </c>
    </row>
    <row r="4" spans="1:2">
      <c r="A4" s="4" t="s">
        <v>766</v>
      </c>
      <c r="B4" s="4" t="s">
        <v>705</v>
      </c>
    </row>
    <row r="5" spans="1:2">
      <c r="A5" s="4" t="s">
        <v>767</v>
      </c>
      <c r="B5" s="5" t="n">
        <v>13500000</v>
      </c>
    </row>
    <row r="6" spans="1:2">
      <c r="A6" s="4" t="s">
        <v>768</v>
      </c>
      <c r="B6" s="4" t="s">
        <v>7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770</v>
      </c>
      <c r="B1" s="2" t="s">
        <v>1</v>
      </c>
    </row>
    <row r="2" spans="1:3">
      <c r="B2" s="2" t="s">
        <v>2</v>
      </c>
      <c r="C2" s="2" t="s">
        <v>41</v>
      </c>
    </row>
    <row r="3" spans="1:3">
      <c r="A3" s="3" t="s">
        <v>771</v>
      </c>
    </row>
    <row r="4" spans="1:3">
      <c r="A4" s="4" t="s">
        <v>772</v>
      </c>
      <c r="B4" s="4" t="s">
        <v>773</v>
      </c>
    </row>
    <row r="5" spans="1:3">
      <c r="A5" s="4" t="s">
        <v>774</v>
      </c>
      <c r="B5" s="5" t="n">
        <v>126557</v>
      </c>
      <c r="C5" s="5" t="n">
        <v>1721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75</v>
      </c>
      <c r="B1" s="2" t="s">
        <v>776</v>
      </c>
    </row>
    <row r="2" spans="1:4">
      <c r="B2" s="2" t="s">
        <v>777</v>
      </c>
      <c r="C2" s="2" t="s">
        <v>2</v>
      </c>
      <c r="D2" s="2" t="s">
        <v>41</v>
      </c>
    </row>
    <row r="3" spans="1:4">
      <c r="A3" s="3" t="s">
        <v>778</v>
      </c>
    </row>
    <row r="4" spans="1:4">
      <c r="A4" s="4" t="s">
        <v>779</v>
      </c>
      <c r="C4" s="6" t="n">
        <v>14600579</v>
      </c>
      <c r="D4" s="6" t="n">
        <v>12038618</v>
      </c>
    </row>
    <row r="5" spans="1:4">
      <c r="A5" s="4" t="s">
        <v>780</v>
      </c>
    </row>
    <row r="6" spans="1:4">
      <c r="A6" s="3" t="s">
        <v>778</v>
      </c>
    </row>
    <row r="7" spans="1:4">
      <c r="A7" s="4" t="s">
        <v>781</v>
      </c>
      <c r="B7" s="6" t="n">
        <v>112151</v>
      </c>
    </row>
    <row r="8" spans="1:4">
      <c r="A8" s="4" t="s">
        <v>779</v>
      </c>
      <c r="B8" s="6" t="n">
        <v>35032</v>
      </c>
    </row>
    <row r="9" spans="1:4">
      <c r="A9" s="4" t="s">
        <v>782</v>
      </c>
    </row>
    <row r="10" spans="1:4">
      <c r="A10" s="3" t="s">
        <v>778</v>
      </c>
    </row>
    <row r="11" spans="1:4">
      <c r="A11" s="4" t="s">
        <v>783</v>
      </c>
      <c r="B11" s="6" t="n">
        <v>3000000</v>
      </c>
    </row>
    <row r="12" spans="1:4">
      <c r="A12" s="4" t="s">
        <v>784</v>
      </c>
      <c r="B12" s="6" t="n">
        <v>33000</v>
      </c>
    </row>
    <row r="13" spans="1:4">
      <c r="A13" s="4" t="s">
        <v>785</v>
      </c>
      <c r="B13" s="6" t="n">
        <v>38000</v>
      </c>
    </row>
    <row r="14" spans="1:4">
      <c r="A14" s="4" t="s">
        <v>786</v>
      </c>
      <c r="B14" s="4" t="s">
        <v>7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3:06Z</dcterms:created>
  <dcterms:modified xmlns:dcterms="http://purl.org/dc/terms/" xmlns:xsi="http://www.w3.org/2001/XMLSchema-instance" xsi:type="dcterms:W3CDTF">2020-03-26T16:03:06Z</dcterms:modified>
</cp:coreProperties>
</file>